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Description of Organization, Bu" sheetId="7" state="visible" r:id="rId7"/>
    <sheet xmlns:r="http://schemas.openxmlformats.org/officeDocument/2006/relationships" name="Restatement of Previously Issue"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rivative Warrant Liabilities"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Quarterly Financial Information" sheetId="17" state="visible" r:id="rId17"/>
    <sheet xmlns:r="http://schemas.openxmlformats.org/officeDocument/2006/relationships" name="Accounting Policies, by Policy " sheetId="18" state="visible" r:id="rId18"/>
    <sheet xmlns:r="http://schemas.openxmlformats.org/officeDocument/2006/relationships" name="Restatement of Previously Iss_2" sheetId="19" state="visible" r:id="rId19"/>
    <sheet xmlns:r="http://schemas.openxmlformats.org/officeDocument/2006/relationships" name="Basis of Presentation and Sum_2" sheetId="20" state="visible" r:id="rId20"/>
    <sheet xmlns:r="http://schemas.openxmlformats.org/officeDocument/2006/relationships" name="Fair Value Measurements (Tables" sheetId="21" state="visible" r:id="rId21"/>
    <sheet xmlns:r="http://schemas.openxmlformats.org/officeDocument/2006/relationships" name="Quarterly Financial Informati_2" sheetId="22" state="visible" r:id="rId22"/>
    <sheet xmlns:r="http://schemas.openxmlformats.org/officeDocument/2006/relationships" name="Description of Organization, _2" sheetId="23" state="visible" r:id="rId23"/>
    <sheet xmlns:r="http://schemas.openxmlformats.org/officeDocument/2006/relationships" name="Restatement of Previously Iss_3" sheetId="24" state="visible" r:id="rId24"/>
    <sheet xmlns:r="http://schemas.openxmlformats.org/officeDocument/2006/relationships" name="Restatement of Previously Iss_4" sheetId="25" state="visible" r:id="rId25"/>
    <sheet xmlns:r="http://schemas.openxmlformats.org/officeDocument/2006/relationships" name="Restatement of Previously Iss_5" sheetId="26" state="visible" r:id="rId26"/>
    <sheet xmlns:r="http://schemas.openxmlformats.org/officeDocument/2006/relationships" name="Restatement of Previously Iss_6" sheetId="27" state="visible" r:id="rId27"/>
    <sheet xmlns:r="http://schemas.openxmlformats.org/officeDocument/2006/relationships" name="Restatement of Previously Iss_7" sheetId="28" state="visible" r:id="rId28"/>
    <sheet xmlns:r="http://schemas.openxmlformats.org/officeDocument/2006/relationships" name="Restatement of Previously Iss_8" sheetId="29" state="visible" r:id="rId29"/>
    <sheet xmlns:r="http://schemas.openxmlformats.org/officeDocument/2006/relationships" name="Basis of Presentation and Sum_3" sheetId="30" state="visible" r:id="rId30"/>
    <sheet xmlns:r="http://schemas.openxmlformats.org/officeDocument/2006/relationships" name="Basis of Presentation and Sum_4" sheetId="31" state="visible" r:id="rId31"/>
    <sheet xmlns:r="http://schemas.openxmlformats.org/officeDocument/2006/relationships" name="Initial Public Offering (Detail" sheetId="32" state="visible" r:id="rId32"/>
    <sheet xmlns:r="http://schemas.openxmlformats.org/officeDocument/2006/relationships" name="Related Party Transactions (Det" sheetId="33" state="visible" r:id="rId33"/>
    <sheet xmlns:r="http://schemas.openxmlformats.org/officeDocument/2006/relationships" name="Commitments and Contingencies (" sheetId="34" state="visible" r:id="rId34"/>
    <sheet xmlns:r="http://schemas.openxmlformats.org/officeDocument/2006/relationships" name="Derivative Warrant Liabilities " sheetId="35" state="visible" r:id="rId35"/>
    <sheet xmlns:r="http://schemas.openxmlformats.org/officeDocument/2006/relationships" name="Shareholders' Equity (Details)" sheetId="36" state="visible" r:id="rId36"/>
    <sheet xmlns:r="http://schemas.openxmlformats.org/officeDocument/2006/relationships" name="Fair Value Measurements (Detail" sheetId="37" state="visible" r:id="rId37"/>
    <sheet xmlns:r="http://schemas.openxmlformats.org/officeDocument/2006/relationships" name="Fair Value Measurements (Deta_2" sheetId="38" state="visible" r:id="rId38"/>
    <sheet xmlns:r="http://schemas.openxmlformats.org/officeDocument/2006/relationships" name="Fair Value Measurements (Deta_3" sheetId="39" state="visible" r:id="rId39"/>
    <sheet xmlns:r="http://schemas.openxmlformats.org/officeDocument/2006/relationships" name="Fair Value Measurements (Deta_4" sheetId="40" state="visible" r:id="rId40"/>
    <sheet xmlns:r="http://schemas.openxmlformats.org/officeDocument/2006/relationships" name="Quarterly Financial Informati_3" sheetId="41" state="visible" r:id="rId41"/>
    <sheet xmlns:r="http://schemas.openxmlformats.org/officeDocument/2006/relationships" name="Quarterly Financial Informati_4" sheetId="42" state="visible" r:id="rId42"/>
    <sheet xmlns:r="http://schemas.openxmlformats.org/officeDocument/2006/relationships" name="Quarterly Financial Informati_5" sheetId="43" state="visible" r:id="rId43"/>
    <sheet xmlns:r="http://schemas.openxmlformats.org/officeDocument/2006/relationships" name="Quarterly Financial Informati_6" sheetId="44" state="visible" r:id="rId44"/>
    <sheet xmlns:r="http://schemas.openxmlformats.org/officeDocument/2006/relationships" name="Quarterly Financial Informati_7"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06, 2021</t>
        </is>
      </c>
      <c r="D2" s="2" t="inlineStr">
        <is>
          <t>Jun. 30, 2020</t>
        </is>
      </c>
    </row>
    <row r="3">
      <c r="A3" s="3" t="inlineStr">
        <is>
          <t>Document Information Line Items</t>
        </is>
      </c>
    </row>
    <row r="4">
      <c r="A4" s="4" t="inlineStr">
        <is>
          <t>Entity Registrant Name</t>
        </is>
      </c>
      <c r="B4" s="4" t="inlineStr">
        <is>
          <t>SCVX Corp.</t>
        </is>
      </c>
    </row>
    <row r="5">
      <c r="A5" s="4" t="inlineStr">
        <is>
          <t>Document Type</t>
        </is>
      </c>
      <c r="B5" s="4" t="inlineStr">
        <is>
          <t>10-K/A</t>
        </is>
      </c>
    </row>
    <row r="6">
      <c r="A6" s="4" t="inlineStr">
        <is>
          <t>Current Fiscal Year End Date</t>
        </is>
      </c>
      <c r="B6" s="4" t="inlineStr">
        <is>
          <t>--12-31</t>
        </is>
      </c>
    </row>
    <row r="7">
      <c r="A7" s="4" t="inlineStr">
        <is>
          <t>Entity Public Float</t>
        </is>
      </c>
      <c r="D7" s="5" t="n">
        <v>229100000</v>
      </c>
    </row>
    <row r="8">
      <c r="A8" s="4" t="inlineStr">
        <is>
          <t>Amendment Flag</t>
        </is>
      </c>
      <c r="B8" s="4" t="inlineStr">
        <is>
          <t>true</t>
        </is>
      </c>
    </row>
    <row r="9">
      <c r="A9" s="4" t="inlineStr">
        <is>
          <t>Amendment Description</t>
        </is>
      </c>
      <c r="B9" s="4" t="inlineStr">
        <is>
          <t>References    
throughout this Amendment No. 1 to the Annual Report on Form 10-K/A to “we,” “us,” the “Company”   
or “our company” are to SCVX Corp., unless the context otherwise indicates.This  
Amendment No. 1 (“Amendment No. 1”) to the Annual Report on Form 10-K/A amends the Annual Report on Form 10-K of SCVX     
Corp., for the fiscal year ended December 31, 2020, as filed with the Securities and Exchange Commission (“SEC”) on   
April 6, 2021 (the “Original Filing”).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January 28, 2020, our warrants were accounted for as equity within our balance sheet, and after discussion and evaluation,     
including with our independent auditors, we have concluded that our warrants issued in our initial public offering (the “Initial     
Public Offering” and such warrants, the “Public Warrants”) and private placement (the “Private Placement Warrants”     
and together with the Public Warrants, the “Warrants”) should be presented as liabilities with subsequent fair value remeasurement.Therefore, the Company,  
in consultation with its Audit Committee, concluded that its previously issued financial statements as of and for the year ended December   
31, 2020, as of and for the periods ended September 30, 2020, as of and for the periods ended June 30, 2020 and as of and for the period  
ended March 31, 2020 (collectively, the “Affected Periods”) should be restated because of a misapplication in the guidance     
around accounting for our outstanding Warrants and should no longer be relied upon.Historically, the Warrants     
were reflected as a component of equity as opposed to liabilities on the balance sheets and the statements of operations did not include  
the subsequent non-cash changes in estimated fair value of the Warrants, based on our application of Financial Accounting Standards Board   
Accounting Standards Codification (“ASC”) Topic 815-40, Derivatives and Hedging, Contracts in Entity’s Own Equity (“ASC    
815-40). The views expressed in the SEC Staff Statement were not consistent with the Company’s historical interpretation of the    
specific provisions within its warrant agreement and the Company’s application of ASC 815-40 to the warrant agreement. We reassessed    
our accounting for Warrants issued on January 28, 2020, in light of the SEC Staff’s published views. Based on this reassessment,     
we determined that the Warrants should be classified as liabilities measured at fair value upon issuance, with subsequent changes in   
fair value reported in our Statements of Operations each reporting period.We are filing this Amendment   
No. 1 to include additional risk factors under Item 1A, the Management’s Discussion and Analysis of Financial Condition and Results   
of Operation described in Item 7, Financial Statements and Supplementary Data described in Item 8, which such financial data give effect  
to the change in accounting for the Warrants as disclosed in the Original Filing, and the Controls and Procedures in Item 9A.The change in accounting     
for the Warrants did not have any impact on our liquidity, cash flows, revenues or costs of operating our business and the other non-cash   
adjustments to the financial statements in all of the Affected Periods or in any of the periods included in Item 8, Financial Statements  
and Supplementary Data in this filing. The change in accounting for the Warrants does not impact the amounts previously reported for   
the Company’s cash and cash equivalents, operating expenses or total cash flows from operations for any of these periods.In accordance with Rule 
12b-15 under the Securities Exchange Act of 1934, as amended (the “Exchange Act”), Item 1A, Risk Factors, Item 7, Management’s     
Discussion and Analysis of Financial Condition and Results of Operation, Item 8, Financial Statements and Supplementary Data, and Item     
9A, Controls and Procedures, of the Original Filing are hereby amended and restated in their entirety. This Amendment No. 1 should be    
read in conjunction with the Original Filing and with our filings with the SEC subsequent to the Original Filing.This   
Amendment No. 1 does not reflect events occurring after the filing of the Original Filing, and, except as described above, does   
not modify or update any other disclosures in the Original Filing.</t>
        </is>
      </c>
    </row>
    <row r="10">
      <c r="A10" s="4" t="inlineStr">
        <is>
          <t>Entity Central Index Key</t>
        </is>
      </c>
      <c r="B10" s="4" t="inlineStr">
        <is>
          <t>0001794717</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Entity File Number</t>
        </is>
      </c>
      <c r="B22" s="4" t="inlineStr">
        <is>
          <t>001-39190</t>
        </is>
      </c>
    </row>
    <row r="23">
      <c r="A23" s="4" t="inlineStr">
        <is>
          <t>Entity Incorporation, State or Country Code</t>
        </is>
      </c>
      <c r="B23" s="4" t="inlineStr">
        <is>
          <t>E9</t>
        </is>
      </c>
    </row>
    <row r="24">
      <c r="A24" s="4" t="inlineStr">
        <is>
          <t>Entity Interactive Data Current</t>
        </is>
      </c>
      <c r="B24" s="4" t="inlineStr">
        <is>
          <t>Yes</t>
        </is>
      </c>
    </row>
    <row r="25">
      <c r="A25" s="4" t="inlineStr">
        <is>
          <t>Class A ordinary shares</t>
        </is>
      </c>
    </row>
    <row r="26">
      <c r="A26" s="3" t="inlineStr">
        <is>
          <t>Document Information Line Items</t>
        </is>
      </c>
    </row>
    <row r="27">
      <c r="A27" s="4" t="inlineStr">
        <is>
          <t>Entity Common Stock, Shares Outstanding</t>
        </is>
      </c>
      <c r="C27" s="6" t="n">
        <v>23000000</v>
      </c>
    </row>
    <row r="28">
      <c r="A28" s="4" t="inlineStr">
        <is>
          <t>Class B ordinary shares</t>
        </is>
      </c>
    </row>
    <row r="29">
      <c r="A29" s="3" t="inlineStr">
        <is>
          <t>Document Information Line Items</t>
        </is>
      </c>
    </row>
    <row r="30">
      <c r="A30" s="4" t="inlineStr">
        <is>
          <t>Entity Common Stock, Shares Outstanding</t>
        </is>
      </c>
      <c r="C30" s="6"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12 Months Ended</t>
        </is>
      </c>
    </row>
    <row r="2">
      <c r="B2" s="2" t="inlineStr">
        <is>
          <t>Dec. 31, 2020</t>
        </is>
      </c>
    </row>
    <row r="3">
      <c r="A3" s="3" t="inlineStr">
        <is>
          <t>Initial Public Offering [Abstract]</t>
        </is>
      </c>
    </row>
    <row r="4">
      <c r="A4" s="4" t="inlineStr">
        <is>
          <t>Initial Public Offering</t>
        </is>
      </c>
      <c r="B4" s="4" t="inlineStr">
        <is>
          <t>Note
4—Initial Public Offering On
January 28, 2020, the Company sold 23,000,000 Units, including the issuance of 3,000,000 Units as a result of the underwriters’
exercise of their over-allotment option in full, at $10.00 per Unit in the Initial Public Offering. Each Unit consists of one Class
A ordinary share, and one-half of one Public Warrant. Each Public Warrant entitles the holder to purchase one Class A ordinary share
at a price of $11.50 per share, subject to adjustment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5—Related Party Transactions Founder
Shares In
November 2019, the Sponsor purchased 5,750,000 Class B ordinary shares, par value $0.0001 (the “Founder Shares”),
for an aggregate price of $25,000. In December 2019, the Sponsor transferred an aggregate of 1,092,500 Founder Shares to members
of the Company’s management team. The holders of the Founder Shares had agreed to forfeit up to an aggregate of 750,000
Founder Shares, on a pro rata basis, to the extent that the over-allotment option was not exercised in full by the underwriters.
On January 28, 2020, the over-allotment option was exercised in full. Accordingly, no Founder Shares were forfeited. The
initial shareholders agreed, subject to limited exceptions, not to transfer, assign or sell any of their Founder Shares until
the earlier to occur of: (1) one year after the completion of the initial Business Combination and (2) the date on which the Company
consummates a liquidation, merger, share exchange, reorganization, or other similar transaction after the initial Business Combination
that results in all of the Company’s shareholders having the right to exchange their ordinary shares for cash, securities
or other property. Notwithstanding the foregoing, if the last reported sale price of the Company’s Class A ordinary shares
equals or exceeds $12.00 per share (as adjusted for share splits, share dividends, rights issuances, subdivisions, reorganizations,
recapitalizations and the like) for any 20 trading days within any 30-trading day period commencing at least 150 days after
the initial Business Combination, the Founder Shares will be released from the lock-up. Private
Placement Warrants Simultaneously
with the closing of the Initial Public Offering, the Sponsor purchased an aggregate of 6,600,000 Private Placement Warrants
at a price of $1.00 per Private Placement Warrant, generating gross proceeds of $6.6 million, and incurring offering costs
of approximately $21,000. Each whole Private Placement Warrant is exercisable for one whole Class A ordinary share at a price
of $11.50 per share. Certain proceeds from the Private Placement Warrants were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November 19, 2019, the Sponsor agreed to loan the Company an aggregate of up to $300,000 to cover expenses pursuant to a
promissory note (the “Note”). This loan was non-interest bearing and payable upon the completion of the Initial
Public Offering. The Company borrowed approximately $139,000 under the Note and fully repaid this amount on January 28, 2020.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Business Combination entity at a price of $1.00 per
warrant. The warrants would be identical to the Private Placement Warrants. As of December 31, 2020, the Company had no borrowings
under any Working Capital Loans. Administrative
Support Agreement Commencing
on the date that the Company’s securities were first listed on the New York Stock Exchange, the Company agreed to pay the
Sponsor a total of $10,000 per month for office space, administrative and support services. Upon completion of the Initial Business
Combination or the Company’s liquidation, the Company will cease paying these monthly fees. The Company incurred $120,000
in expenses in connection with such services during the year ended December 31, 2020, as reflected in the accompanying statements
of operations. As of December 31, 2020, an aggregate of $120,000 in accrued expenses with related party was outstanding, as reflected
in the accompanying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6—Commitments and Contingencies Registration
Rights The
holders of Founder Shares, Private Placement Warrants and warrants that may be issued upon conversion of Working Capital Loans,
if any, are entitled to registration rights pursuant to a registration rights agreement.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Initial Public Offering to purchase
up to 3,000,000 additional Units to cover over-allotments at the Initial Public Offering price less the underwriting discounts
and commissions. The underwriters fully exercised their over-allotment option on January 28, 2020. The
underwriters were entitled to an underwriting discount of $0.20 per unit, or $4.6 million in the aggregate, which was paid
upon the closing of the Initial Public Offering. In addition, $0.35 per unit, or $8.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t>
        </is>
      </c>
      <c r="B1" s="2" t="inlineStr">
        <is>
          <t>12 Months Ended</t>
        </is>
      </c>
    </row>
    <row r="2">
      <c r="B2" s="2" t="inlineStr">
        <is>
          <t>Dec. 31, 2020</t>
        </is>
      </c>
    </row>
    <row r="3">
      <c r="A3" s="3" t="inlineStr">
        <is>
          <t>Derivative Instruments and Hedging Activities Disclosure [Abstract]</t>
        </is>
      </c>
    </row>
    <row r="4">
      <c r="A4" s="4" t="inlineStr">
        <is>
          <t>Derivative Warrant Liabilities</t>
        </is>
      </c>
      <c r="B4" s="4" t="inlineStr">
        <is>
          <t>Note
7—Derivative Warrant Liabilitie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 Business Combination, the Company will use its reasonable
best efforts to file with the SEC a registration statement for the registration, under the Securities Act, of the Class A ordinary shares
issuable upon exercise of the Public Warrants. If the shares issuable upon exercise of the warrants are not registered under the Securities
Act,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Notwithstanding the above,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elects, the Company will not be required to file or maintain in effect a registration statement, but the Company will
use its reasonable best efforts to register or qualify the shares under applicable blue sky laws to the extent an exemption is not available. The
Public Warrants will expire five years after the completion of a Business Combination or
earlier upon redemption or liquidation. In addition, if (x) the Company issues additional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 weighted average trading price
of the ordinary shares during the 20-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The
Company may call the Public Warrants for redemption (except with respect to the Private Placement Warrants):
● in whole and not in
part;
● at a price of $0.01
per Warrant;
● upon a minimum of 30
days’ prior written notice of redemption; and
● if, and only if, the
last reported sale price of the Class A ordinary share equals or exceeds $18.00 per share (as adjusted for stock splits, stock dividends,
reorganizations, recapitalizations and the like) for any 20 trading days within a 30-trading day period commencing once the
Warrants become exercisable an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 xml:space="preserve">Note
8—Shareholders’ Equity Class
A Ordinary Shares Class
B Ordinary Shares Class
A ordinary shareholders and Class B ordinary shareholders of record are entitled to one vote for each share held on all matters
to be voted on by shareholders and vote together as a single class, except as required by law; provided, that, prior to the Company’s
initial Business Combination, holders of the Class B ordinary shares will have the right to elect all of the Company’s directors
and remove members of the board of directors for any reason, and holders of the Class A ordinary shares will not be entitled to
vote on the election of directors during such time. The
Class B ordinary shares will automatically convert into Class A ordinary shares at the time of the Initial Business Combination
on a one-for-one basis, subject to adjustment for share splits, share dividends, rights issuances, subdivisions, reorganizations,
recapitalizations and the like, and subject to further adjustment as provided herein. In the case that additional Class A ordinary
shares, or equity-linked securities, are issued or deemed issued in excess of the amounts issued in the Initial Public Offering
and related to the closing of the initial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the Initial Public Offering plus all Class
A ordinary shares and equity-linked securities issued or deemed issued in connection with the initial Business Combination,
excluding any shares or equity-linked securities issued, or to be issued, to any seller in the initial Business Combination. Preferred
Shar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9—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the Company’s assessment of the assumptions that market participants would use in pricing the asset
or liability. The
following table presents information about the Company’s financial assets that are measured at fair value on a recurring
basis as of December 31, 2020 and 2019 by level within the fair value hierarchy:
Fair Value Measured as of
December 31, 2020
Level 1 Level 2 Level 3 Total
Assets
Investments held in Trust Account - money market fund $ 230,548,847 $ - $ - $ 230,548,847
Liabilities:
Warrant liabilities - public warrants (restated) $ 19,550,000 $ - $ - $ 19,550,000
Warrant liabilities - private warrants (restated) $ - $ - $ 11,748,000 $ 11,748,000 Transfers
to/from Levels 1, 2 and 3 are recognized at the end of the reporting period. The estimated fair value of the Public Warrants transferred
from a Level 3 measurement to a Level 1 fair value measurement in March 2021, when the Public Warrants were separately listed
and traded. The
fair value of warrants issued in connection with the Private Placement has been estimated using Monte-Carlo simulations at each
balance sheet date. The fair value of the warrants issued in connection with the Initial Public Offering was initially measured
using a Monte-Carlo simulation model at each measurement date and subsequently been measured based on the market price when separately
listed and traded. The Company recognized approximately $21.4 million for the derivative warrant liabilities upon their issuance
on January 28, 2020. For the year ended December 31, 2020, the Company recognized a charge to the statements of operations resulting
from an increase in the fair value of liabilities of approximately $9.9 million presented as change in fair value of derivative
warrant liabilities on the accompanying statements of operations. The
change in the fair value of the derivative warrant liabilities for the year ended December 31, 2020 is summarized as follows:
Warrant liabilities at January 1, 2020 $ -
Issuance of public and private warrants 21,392,000
Change in fair value of warrant liabilibites 9,906,000
Warrant liabilities at December 31, 2020 $ 31,298,000 The
estimated fair value of the derivative warrant liabilities is determined using Level 3 inputs. Inherent in a Monte-Carlo simulation
are assumptions related to expected stock-price volatility, expected life, risk-free interest rate and dividend yield. The Company
estimates the volatility of its ordinary shares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their measurement dates:
December 31, September 30, June 30, March 31, January 28,
Exercise price $ 11.50 $ 11.50 $ 11.50 $ 11.50 $ 11.50
Stock Price $ 10.30 $ 10.00 $ 9.96 $ 9.50 $ 9.42
Term (in years) 5.58 5.83 6.08 6.33 6.50
Volatility 24.50 % 23.10 % 16.90 % 10.50 % 18.40 %
Risk-free interest rate 0.44 % 0.36 % 0.40 % 0.49 % 1.54 %
Dividend yield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0—Subsequent Events Management
has evaluated subsequent events to determine if events or transactions occurring through the date the financial statements were
issued required potential adjustment to or disclosure in the financial statements and has concluded that all such events that
would require recognition or disclosure have been recognized or disclo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 xml:space="preserve">Note 11—Quarterly
Financial Information (Unaudited) The
following tables contain unaudited quarterly financial information for the quarterly period ended September 30, 2020, June 30,
2020 and March 31, 2020 that has been updated to reflect the restatement of the Company’s financial statements
as described in Note 2—Restatement of Previously Issued Financial Statements. The Company has not amended its previously
filed Quarterly Reports on Form 10-Q for the Affected Periods. The financial information that has been previously filed or otherwise
reported for the Affected Periods are superseded by the information in this Annual Report, and the financial statements and related
financial information for the Affected Periods contained in such previously filed reports should no longer be relied upon. Unaudited Condensed
Statements of Operations
As of March 31, 2020
As Previously Restatement As Restated
Balance Sheet
Total assets $ 231,737,329 $ - $ 231,737,329
Liabilities and shareholders’ equity
Total current liabilities $ 253,013 $ - $ 253,013
Deferred underwriting commissions 8,050,000 - 8,050,000
Warrant liabilities - 7,240,000 7,240,000
Total liabilities 8,303,013 7,240,000 15,543,013
Class A ordinary shares, $0.0001 par value; shares subject
to possible redemption 218,434,310 (7,240,000 ) 211,194,310
Shareholders’ equity
Preferred shares - $0.0001 par value - - -
Class A ordinary shares - $0.0001 par value 116 72 188
Class B ordinary shares - $0.0001 par value 575 - 575
Additional paid-in-capital 4,907,815 (11,909,562 ) (7,001,747 )
Retained earnings 91,500 11,909,490 12,000,990
Total shareholders’ equity 5,000,006 - 5,000,006
Total liabilities and shareholders’
equity $ 231,737,329 $ - $ 231,737,329
For
the Three Months Ended
As
Previously Restatement As
Restated
Statement
of Operations
General
and administrative expenses $ 140,233 $ 1,452,000 $ 1,592,233
Administrative
fees - related party 30,000 - 30,000
Loss
from operations (170,233 ) (1,452,000 ) (1,622,233 )
Change
in fair value of warrant liabilities - 14,152,000 14,152,000
Offering
costs associated with issuance of private placement warrants - (790,510 ) (790,510 )
Net
gain from investments held in Trust Account 282,947 - 282,947
Net
income $ 112,714 $ 11,909,490 $ 12,022,204
Weighted
average shares outstanding of Class A ordinary shares subject to possible redemption, basic and diluted 19,715,037 - 19,715,037
Basic
and diluted net income per share, Class A ordinary shares subject to possible redemption $ 0.01 $ - $ 0.01
Weighted
average shares outstanding of non-redeemable ordinary shares, basic and diluted 7,837,776 - 7,837,776
Basic
and diluted net (loss) income per share, non-redeemable ordinary shares $ (0.02 ) $ 1.52 $ 1.50
For the Three Months Ended
As Previously Restatement As Restated
Statement of Cash Flows
Net income $ 112,714 $ 11,909,490 $ 12,022,204
Change in fair value of warrant liabilities - (14,152,000 ) (14,152,000 )
Share based compensation - 1,452,000 1,452,000
Offering costs associated with issuance of public and private warrants - (790,510 ) (790,510 )
Net cash used in operating activities (227,449 ) - (227,449 )
Net cash used in investing activities (230,000,000 ) - (230,000,000 )
Net cash provided by financing activities 231,435,858 - 231,435,858
Net change in cash $ 1,208,409 $ - $ 1,208,409
As of June 30, 2020
As Previously Restatement As Restated
Balance Sheet
Total assets $ 231,677,875 $ - $ 231,677,875
Liabilities and shareholders’ equity
Total current liabilities $ 73,235 $ - $ 73,235
Deferred underwriting commissions 8,050,000 - 8,050,000
Warrant liabilities - 18,824,000 18,824,000
Total liabilities 8,123,235 18,824,000 26,947,235
Class A ordinary shares, $0.0001 par value; shares subject to
possible redemption 218,554,637 (18,824,000 ) 199,730,637
Shareholders’ equity
Preferred shares - $0.0001 par value - - -
Class A ordinary shares - $0.0001 par value 119 188 307
Class B ordinary shares - $0.0001 par value 575 - 575
Additional paid-in-capital 4,787,485 (325,678 ) 4,461,807
Retained earnings (accumulated deficit) 211,824 325,490 537,314
Total shareholders’ equity 5,000,003 - 5,000,003
Total liabilities and shareholders’
equity $ 231,677,875 $ - $ 231,677,875
For the Six Months Ended June 30,
2020
As Previously Restatement As Restated
Statement of Operations
General and administrative expenses $ 230,650 $ 1,452,000 $ 1,682,650
Administrative fees - related
party 60,000 - 60,000
Loss from operations (290,650 ) (1,452,000 ) (1,742,650 )
Change in fair value of warrant liabilities - 2,568,000 2,568,000
Offering costs associated with issuance of public and
private warrants - (790,510 ) (790,510 )
Net gain from investments held
in Trust Account 523,688 - 523,688
Net income
(loss) $ 233,038 $ 325,490 $ 558,528
Weighted average shares outstanding
of Class A ordinary shares subject to possible redemption, basic and diluted 17,485,937 - 17,485,937
Basic and diluted net income per
share, Class A ordinary shares subject to possible redemption $ 0.03 $ - $ 0.03
Weighted average shares outstanding of non-redeemable
ordinary shares, basic and diluted 7,740,711 - 7,740,711
Basic and diluted net income (loss)
per share, non-redeemable ordinary shares $ (0.04 ) $ 0.05 $ 0.01
For the Three Months Ended June 30,
2020
As Previously Restatement As Restated
Statement of Operations
General and administrative expenses $ 90,417 $ - $ 90,417
Administrative fees - related
party 30,000 - 30,000
Loss from operations (120,417 ) - (120,417 )
Change in fair value of warrant liabilities - (11,584,000 ) (11,584,000 )
Net gain from investments held
in Trust Account 240,741 - 240,741
Net income $ 120,324 $ (11,584,000 ) $ (11,463,676 )
Weighted average shares outstanding
of Class A ordinary shares subject to possible redemption, basic and diluted 21,106,354 - 21,106,354
Basic and diluted net income per
share, Class A ordinary shares subject to possible redemption $ 0.01 $ - $ 0.01
Weighted average shares outstanding
of non-redeemable ordinary shares, basic and diluted 7,643,646 - 7,643,646
Basic and diluted net loss per share,
non-redeemable ordinary shares $ (0.02 ) $ (1.51 ) $ (1.53 )
For the Six Months Ended June 30,
2020
As Previously Restatement As Restated
Statement of Cash Flows
Net income $ 233,038 $ 325,490 $ 558,528
Change in fair value of warrant liabilities - (2,568,000 ) (2,568,000 )
Share based compensation - 1,452,000 1,452,000
Offering costs associated with issuance of public and
private warrants - (790,510 ) (790,510 )
Net cash used in operating activities (379,249 ) - (379,249 )
Net cash used in investing activities (230,000,000 ) - (230,000,000 )
Net cash provided by financing
activities 231,339,602 - 231,339,602
Net change in cash $ 960,353 $ - $ 960,353
As of September 30, 2020
As Previously Restatement As Restated
Balance Sheet
Total assets $ 231,600,223 $ - $ 231,600,223
Liabilities and shareholders’ equity
Total current liabilities $ 146,701 $ - $ 146,701
Deferred underwriting commissions 8,050,000 - 8,050,000
Warrant liabilities - 27,480,000 27,480,000
Total liabilities 8,196,701 27,480,000 35,676,701
Class A ordinary shares, $0.0001 par value; shares subject
to possible redemption 218,403,515 (27,480,000 ) 190,923,515
Shareholders’ equity
Preferred shares - $0.0001 par value - - -
Class A ordinary shares - $0.0001 par value 120 275 395
Class B ordinary shares - $0.0001 par value 575 - 575
Additional paid-in-capital 4,938,606 8,330,235 13,268,841
Retained earnings (accumulated deficit) 60,706 (8,330,510 ) (8,269,804 )
Total shareholders’ equity 5,000,007 - 5,000,007
Total liabilities and shareholders’
equity $ 231,600,223 $ - $ 231,600,223
For the Nine Months Ended
As Previously Restatement As Restated
Statement of Operations
General and administrative expenses $ 372,621 $ 1,452,000 $ 1,824,621
Administrative fees - related
party 90,000 - 90,000
Loss from operations (462,621 ) (1,452,000 ) (1,914,621 )
Change in fair value of warrant liabilities - (6,088,000 ) (6,088,000 )
Offering costs associated with issuance of public and
private warrants - (790,510 ) (790,510 )
Net gain from investments held
in Trust Account 544,541 - 544,541
Net income (loss) $ 81,920 $ (8,330,510 ) $ (8,248,590 )
Weighted average shares outstanding of Class
A ordinary shares subject to possible redemption, basic and diluted 18,303,169 - 18,303,169
Basic and diluted net income per share,
Class A ordinary shares subject to possible redemption $ 0.03 $ (0.01 ) $ 0.02
Weighted average shares outstanding of non-redeemable
ordinary shares, basic and diluted 8,106,502 - 8,106,502
Basic and diluted net loss per share,
non-redeemable ordinary shares $ (0.06 ) $ (1.02 ) $ (1.07 )
For the Three Months Ended
As Previously Restatement As Restated
Statement of Operations
General and administrative expenses $ 141,971 $ - $ 141,971
Administrative fees - related party 30,000 - 30,000
Loss from operations (171,971 ) - (171,971 )
Change in fair value of warrant liabilities - (8,656,000 ) (8,656,000 )
Net gain from investments held in Trust
Account 20,853 - 20,853
Net income $ (151,118 ) $ (8,656,000 ) $ (8,807,118 )
Weighted average shares outstanding of Class
A ordinary shares subject to possible redemption, basic and diluted 19,919,867 - 19,919,867
Basic and diluted net income per share,
Class A ordinary shares subject to possible redemption $ 0.00 $ - $ 0.00
Weighted average shares outstanding of non-redeemable ordinary
shares, basic and diluted 8,830,133 - 8,830,133
Basic and diluted net loss per share, non-redeemable
ordinary shares $ (0.02 ) $ (0.98 ) $ (1.00 )
For the Nine Months Ended
As Previously Restatement As Restated
Statement of Cash Flows
Net income $ 81,920 $ (8,330,510 ) $ (8,248,590 )
Change in fair value of warrant liabilities - 6,088,000 6,088,000
Share based compensation - 1,452,000 1,452,000
Offering costs associated with issuance of public and private warrants - (790,510 ) (790,510 )
Net cash used in operating activities (423,684 ) - (423,684 )
Net cash used in investing activities (230,000,000 ) - (230,000,000 )
Net cash provided by financing activities 231,339,602 - 231,339,602
Net change in cash $ 915,918 $ - $ 915,918 Restated
Unaudited Condensed Statements of Changes in Shareholders’ Equity For the three months ended March 31, 2020,
the three and six months ended June 30, 2020 and the three and nine months ended September 30, 2020
Ordinary Shares Additional Total
Class A Class B Paid-in Accumulated Shareholders’
Shares Amount Shares Amount Capital Deficit Equity
Balance - December 31, 2019 - $ - 5,750,000 $ 575 $ 24,425 $ (21,214 ) $ 3,786
Sale of units in initial public offering, less derivative
liabilities for public warrants 23,000,000 2,300 - - 216,657,700 - 216,660,000
Offering costs - - - - (12,491,674 ) - (12,491,674 )
Sale of private placement warrants to Sponsor in private
placement - - - - 6,600,000 - 6,600,000
Warrant liabilities associated with issuance of private
warrants - - - - (6,600,000 ) - (6,600,000 )
Initial value of ordinary shares subject to possible
redemption (21,831,945 ) (2,183 ) - - (218,317,267 ) - (218,319,450 )
Change in value of ordinary shares subject to possible
redemption 712,514 71 - - 7,125,069 - 7,125,140
Net loss - - - - - 12,022,204 12,022,204
Balance - March 31, 2020 (unaudited) 1,880,569 188 5,750,000 575 (7,001,747 ) 12,000,990 5,000,006
Ordinary shares subject to possible redemption 1,189,991 119 - - 11,463,554 - 11,463,673
Net income - - - - - (11,463,676 ) (11,463,676 )
Balance - June 30, 2020 (unaudited) 3,070,560 307 5,750,000 575 4,461,807 537,314 5,000,003
Ordinary shares subject to possible redemption 880,682 88 - - 8,807,034 - 8,807,122
Net loss - - - - - (8,807,118 ) (8,807,118 )
Balance - September 30, 2020
(unaudited) 3,951,242 $ 395 5,750,000 $ 575 $ 13,268,841 $ (8,269,804 ) $ 5,000,007 The following is a summary
of the above adjustments to the respective periods in the amended unaudited condensed statements of changes in shareholder’s equity.
Ordinary Shares Additional Total
Class A Class B Paid-in Retained Shareholders’
Shares Amount Shares Amount Capital Earnings Equity
For the Three Months Ended March 31, 2020
Balance at March 31, 2020 - as previously reported 1,156,569 $ 116 5,750,000 $ 575 $ 4,907,815 $ 91,500 $ 5,000,006
Balance at March 31, 2020 - restatement adjustment 724,000 72 - - (11,909,562 ) 11,909,490 -
Balance at March 31, 2020 - as restated 1,880,569 $ 188 5,750,000 $ 575 $ (7,001,747 ) $ 12,000,990 $ 5,000,006
Ordinary Shares Additional Retained Earnings Total
Class A Class B Paid-in (Accumulated Shareholders’
Shares Amount Shares Amount Capital Deficit) Equity
For the Six Months Ended June 30, 2020
Balance at June 30, 2020 - as previously reported 1,188,160 $ 119 5,750,000 $ 575 $ 4,787,485 $ 211,824 $ 5,000,003
Balance at June 30, 2020 - restatement adjustment 1,882,400 188 - - (325,678 ) 325,490 -
Balance at June 30, 2020 - as restated 3,070,560 $ 307 5,750,000 $ 575 $ 4,461,807 $ 537,314 $ 5,000,003
Ordinary Shares Additional Retained Earnings Total
Class A Class B Paid-in (Accumulated Shareholders’
Shares Amount Shares Amount Capital Deficit) Equity
For the Nine Months Ended September 30, 2020
Balance at September 30, 2020 - as
previously reported 1,203,242 $ 120 5,750,000 $ 575 $ 4,938,606 $ 60,706 $ 5,000,007
Balance at September 30, 2020 - restatement adjustment 2,748,000 275 - - 8,330,235 (8,330,510 ) -
Balance at September 30, 2020 - as restated 3,951,242 $ 395 5,750,000 $ 575 $ 13,268,841 $ (8,269,804 ) $ 5,000,0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U.S. dollars in conformity with accounting principles generally accepted in
the United States of America (“GAAP”) for financial information and pursuant to the rules and regulations of the Securities
and Exchange Commission (“SEC”). As
described in Note 2—Restatement of Previously Issued Financial Statements, the Company’s financial statements for
the Affected Periods are restated in this Annual Report on Form 10-K/A (Amendment No. 1) (this “Annual Report”)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re
were no cash equivalents at December 31, 2020 and 2019 within the operating cash account. The entire balance of investments held
in Trust Account as of December 31, 2020 is comprised of cash equivalents.</t>
        </is>
      </c>
    </row>
    <row r="8">
      <c r="A8" s="4" t="inlineStr">
        <is>
          <t>Concentration of Credit Risk</t>
        </is>
      </c>
      <c r="B8" s="4" t="inlineStr">
        <is>
          <t>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t>
        </is>
      </c>
    </row>
    <row r="9">
      <c r="A9" s="4" t="inlineStr">
        <is>
          <t>Share Based Compensation</t>
        </is>
      </c>
      <c r="B9" s="4" t="inlineStr">
        <is>
          <t>Share
Based Compensation The
Company records non-cash compensation recognized as a result of the fair value of the Private Placement Warrants being in excess
of the amount paid by the Sponsor, pursuant to ASC 718, Share-based Compensation.</t>
        </is>
      </c>
    </row>
    <row r="10">
      <c r="A10" s="4" t="inlineStr">
        <is>
          <t>Investments Held in the Trust Account</t>
        </is>
      </c>
      <c r="B10" s="4" t="inlineStr">
        <is>
          <t>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from investments
held in Trust Account in the accompanying statement of operations. The estimated fair values of investments held in the Trust
Account are determined using available market information.</t>
        </is>
      </c>
    </row>
    <row r="11">
      <c r="A11" s="4" t="inlineStr">
        <is>
          <t>Financial Instruments</t>
        </is>
      </c>
      <c r="B11" s="4" t="inlineStr">
        <is>
          <t>Financial
Instruments The
fair value of the Company’s assets and liabilities, which qualify as financial instruments under FASB ASC Topic 820, “Fair
Value Measurements” (“ASC 820”) approximates the carrying amounts represented in the balance sheet. As
of December 31, 2020 and 2019, the carrying values of cash, accounts payable, accrued expenses and accrued expenses – related
party approximate their fair values due to the short-term nature of the instruments. The Company’s portfolio of marketable
securities held in the Trust Account is comprised of investments in money market funds that invest in U.S. government securities.</t>
        </is>
      </c>
    </row>
    <row r="12">
      <c r="A12" s="4" t="inlineStr">
        <is>
          <t>Offering Costs Associated with the Initial Public Offering</t>
        </is>
      </c>
      <c r="B12" s="4" t="inlineStr">
        <is>
          <t>Offering
Costs Associated with the Initial Public Offering The
Company complies with the requirements of the FASB ASC Topic 340-10-S99-1 and SEC Staff Accounting Bulletin Topic 5A – “Expenses
of Offering.” Offering costs consist of costs incurred in connection with the formation and preparation for the Initial
Public Offering. These costs, together with the underwriting discount, were charged to additional paid-in capital upon the completion
of the Initial Public Offering. Offering costs associated with warrant liabilities are expensed as incurred, presented as non-operating
expenses in the statements of operations. Offering costs associated with the Class A ordinary shares were charged to stockholders’
equity upon the completion of the Initial Public Offering.</t>
        </is>
      </c>
    </row>
    <row r="13">
      <c r="A13" s="4" t="inlineStr">
        <is>
          <t>Class A Ordinary Shares Subject to Possible Redemption</t>
        </is>
      </c>
      <c r="B13" s="4" t="inlineStr">
        <is>
          <t>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t the redemption amount are presented at redemption value as temporary equity, outside
of the shareholders’ equity section of the Company’s balance sheets.</t>
        </is>
      </c>
    </row>
    <row r="14">
      <c r="A14" s="4" t="inlineStr">
        <is>
          <t>Net Income (Loss) per Ordinary Share</t>
        </is>
      </c>
      <c r="B14" s="4" t="inlineStr">
        <is>
          <t>Net
Income (Loss) per Ordinary Share Net
income (loss) per share is computed by dividing net loss by the weighted-average number of ordinary shares outstanding during
the period. The Company has not considered the effect of the warrants sold in the Initial Public Offering and Private Placement
to purchase an aggregate of 18,100,000 shares of Class A ordinary share in the calculation of diluted loss per ordinary share,
since the exercise of the warrants are contingent upon the occurrence of future events. As a result, diluted net loss per ordinary
share is the same as basic net loss per ordinary share for the periods presented. The
Company’s statements of operations include a presentation of income (loss) per share for ordinary share subject to possible
redemption in a manner similar to the two-class method of income (loss) per share. Net income (loss) per ordinary share, basic
and diluted, for ordinary share subject to possible redemption is calculated by dividing the proportionate share of net gain from
investments held in Trust Account, by the weighted average number of ordinary share subject to possible redemption outstanding
since original issuance. Net
income (loss) per share, basic and diluted, for non-redeemable ordinary share is calculated by dividing the net income (loss),
adjusted for income or loss on marketable securities attributable to ordinary share subject to possible redemption, by the weighted
average number of non-redeemable ordinary share outstanding for the period. Non-redeemable
ordinary share includes Class B ordinary shares, excluding Class B ordinary shares subject to forfeiture, and non-redeemable shares
of Class A ordinary shares. Non-redeemable ordinary share participates in the income or loss on marketable securities based on
non-redeemable shares’ proportionate interest. The
following table reflects the calculation of basic and diluted net income (loss) per ordinary share:
For the Period from
For the Year Ended November 15,
December 31, December 31,
Class A ordinary shares subject
to possible redemption
Numerator:
Net gain from investments
held in Trust Account $ 443,962 $ -
Net income attributable to Class A ordinary shares
subject to possible redemption $ 443,962 $ -
Denominator:
Weighted average shares outstanding
of Class A ordinary shares subject to possible redemption, basic and diluted 19,961,978 -
Basic and diluted net income per
share, Class A ordinary shares subject to possible redemption $ 0.02 $ -
Non-redeemable ordinary shares
Numerator:
Net loss $ (13,120,103 ) $ (21,214 )
Less: Net income attributable
to Class A ordinary shares subject to possible redemption (443,962 ) -
Net loss attributable to non-redeemable ordinary shares $ (13,564,065 ) $ (21,214 )
Denominator:
Weighted average shares outstanding
of non-redeemable ordinary shares, basic and diluted 8,508,578 5,000,000
Basic and diluted net loss per
share, non-redeemable ordinary shares $ (1.59 ) $ (0.00 )</t>
        </is>
      </c>
    </row>
    <row r="15">
      <c r="A15" s="4" t="inlineStr">
        <is>
          <t>Income Taxes</t>
        </is>
      </c>
      <c r="B15" s="4" t="inlineStr">
        <is>
          <t>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and 2019.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is zero as of December 31, 2020 and 2019.</t>
        </is>
      </c>
    </row>
    <row r="16">
      <c r="A16" s="4" t="inlineStr">
        <is>
          <t>Derivative warrant liabilities</t>
        </is>
      </c>
      <c r="B16"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18,100,000 ordinary shares warrants issued in connection with the Initial Public Offering (11,500,000)
and Private Placement (6,600,000)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s of operations. The fair value of warrants issued in connection with the Private Placement has been estimated using
Monte-Carlo simulations at each balance sheet date. The fair value of the warrants issued in connection with the Initial Public
Offering was initially measured using a Monte-Carlo simulation model at each measurement date and subsequently been measured based
on the market price when separately listed and traded.</t>
        </is>
      </c>
    </row>
    <row r="17">
      <c r="A17" s="4" t="inlineStr">
        <is>
          <t>Recent Accounting Pronouncements</t>
        </is>
      </c>
      <c r="B17" s="4" t="inlineStr">
        <is>
          <t>Recent
Accounting Pronouncements Management
does not believe that any recently issued, but not yet effective, accounting pronouncements, if currently adopted, would have
an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Condensed Financial Information Disclosure [Abstract]</t>
        </is>
      </c>
    </row>
    <row r="4">
      <c r="A4" s="4" t="inlineStr">
        <is>
          <t>Schedule of restatement on the balance sheets</t>
        </is>
      </c>
      <c r="B4" s="4" t="inlineStr">
        <is>
          <t xml:space="preserve">As of December 31,
2020
As Previously Restatement As Restated
Balance Sheet
Total assets $ 231,527,508 $ - $ 231,527,508
Liabilities and shareholders’ equity
Total current liabilities $ 1,127,499 $ - $ 1,127,499
Deferred underwriting commissions 8,050,000 - 8,050,000
Warrant liabilities - 31,298,000 31,298,000
Total liabilities 9,177,499 31,298,000 40,475,499
Class A ordinary shares, $0.0001 par value; shares subject to possible redemption 217,350,000 (31,298,000 ) 186,052,000
Shareholders’ equity
Preferred shares - $0.0001 par value - - -
Class A ordinary shares - $0.0001 par value 126 313 439
Class B ordinary shares - $0.0001 par value 575 - 575
Additional paid-in-capital 5,992,115 12,148,197 18,140,312
Accumulated deficit (992,807 ) (12,148,510 ) (13,141,317 )
Total shareholders’ equity 5,000,009 - 5,000,009
Total liabilities and shareholders’ equity $ 231,527,508 $ - $ 231,527,508
As of January 28, 2020
As Previously Adjustment As revised
Balance Sheet
Total
assets $ 231,822,638 $ - $ 231,822,638
Liabilities and shareholders’
equity
Total current liabilities $ 453,187 $ - $ 453,187
Deferred underwriting commissions 8,050,000 - 8,050,000
Warrant
liabilities - 21,392,000 21,392,000
Total liabilities 8,503,187 21,392,000 29,895,187
Class A ordinary shares, $0.0001
par value; shares subject to possible redemption 218,319,450 (21,392,000 ) 196,927,450
Shareholders’ equity
Preferred shares - $0.0001 par
value - - -
Class A ordinary shares - $0.0001
par value 117 214 331
Class B ordinary shares - $0.0001
par value 575 - 575
Additional paid-in-capital 5,034,755 2,242,296 7,277,051
Accumulated
deficit (35,446 ) (2,242,510 ) (2,277,956 )
Total shareholders’
equity 5,000,001 - 5,000,001
Total liabilities
and shareholders’ equity $ 231,822,638 $ - $ 231,822,638 </t>
        </is>
      </c>
    </row>
    <row r="5">
      <c r="A5" s="4" t="inlineStr">
        <is>
          <t>Schedule of restatement on operating statement</t>
        </is>
      </c>
      <c r="B5" s="4" t="inlineStr">
        <is>
          <t>For the Year Ended December 31,
2020
As Previously Restatement As Restated
Statement of Operations
General and administrative expenses $ 1,400,440 $ 1,452,000 $ 2,852,440
Administrative fees - related
party 120,000 - 120,000
Loss from operations (1,520,440 ) (1,452,000 ) (2,972,440 )
Change in fair value of warrant liabilities - (9,906,000 ) (9,906,000 )
Offering costs associated with issuance of public and
private warrants - (790,510 ) (790,510 )
Net gain from investments held
in Trust Account 548,847 - 548,847
Net loss $ (971,593 ) $ (12,148,510 ) $ (13,120,103 )
Weighted average shares outstanding
of Class A ordinary shares subject to possible redemption, basic and diluted 21,819,737 (1,857,759 ) 19,961,978
Basic and diluted net income per
share, Class A ordinary shares subject to possible redemption $ 0.02 $ - $ 0.02
Weighted average shares outstanding of non-redeemable
ordinary shares, basic and diluted 6,787,867 1,720,711 8,508,578
Basic and diluted net loss per share,
non-redeemable ordinary shares $ (0.22 ) $ (1.37 ) $ (1.59 )</t>
        </is>
      </c>
    </row>
    <row r="6">
      <c r="A6" s="4" t="inlineStr">
        <is>
          <t>Schedule of restatement on statement of shareholders’ equity</t>
        </is>
      </c>
      <c r="B6" s="4" t="inlineStr">
        <is>
          <t xml:space="preserve">Ordinary Shares Additional Total
Class A Class B Paid-in Accumulated Shareholders’
Shares Amount Shares Amount Capital Deficit Equity
Class A ordinary shares - as previously
reported 1,265,000 $ 126 - $ - $ 5,992,115 $ - $ 5,992,241
Class A ordinary shares - restatement adjustment 3,129,800 313 - - 12,148,197 - 12,148,510
Class A ordinary shares - as restated 4,394,800 439 - - 18,140,312 - 18,140,751
Accumulated deficit - as previously reported - - - - - (992,807 ) (992,807 )
Accumulated deficit - restatement adjustment - - - - - (12,148,510 ) (12,148,510 )
Accumulated deficit - as restated - - - - - (13,141,317 ) (13,141,317 )
Balance at December 31, 2020 - as previously reported 1,265,000 126 5,750,000 575 5,992,115 (992,807 ) 5,000,009
Balance at December 31, 2020 - restatement adjustment 3,129,800 313 - - 12,148,197 (12,148,510 ) -
Balance at December 31, 2020 - as restated 4,394,800 439 5,750,000 575 18,140,312 (13,141,317 ) 5,000,009 </t>
        </is>
      </c>
    </row>
    <row r="7">
      <c r="A7" s="4" t="inlineStr">
        <is>
          <t>Schedule of restatement on cashflow statement</t>
        </is>
      </c>
      <c r="B7" s="4" t="inlineStr">
        <is>
          <t xml:space="preserve">For the Year Ended December 31,
2020
As Previously Restatement As Restated
Statement of Cash Flows
Net loss $ (971,593 ) $ (12,148,510 ) $ (13,120,103 )
Change in fair value of warrant liabilities - 9,906,000 9,906,000
Share based compensation - 1,452,000 1,452,000
Offering costs associated with issuance of public and
private warrants - (790,510 ) (790,510 )
Net cash used in operating activities (447,364 ) - (447,364 )
Net cash used in investing activities (230,000,000 ) - (230,000,000 )
Net cash provided by financing
activities 231,339,602 - 231,339,602
Net change in cash $ 892,238 $ - $ 892,2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5" t="n">
        <v>917238</v>
      </c>
      <c r="C3" s="5" t="n">
        <v>25000</v>
      </c>
    </row>
    <row r="4">
      <c r="A4" s="4" t="inlineStr">
        <is>
          <t>Prepaid expenses</t>
        </is>
      </c>
      <c r="B4" s="6" t="n">
        <v>61423</v>
      </c>
      <c r="C4" s="4" t="inlineStr">
        <is>
          <t xml:space="preserve"> </t>
        </is>
      </c>
    </row>
    <row r="5">
      <c r="A5" s="4" t="inlineStr">
        <is>
          <t>Total current assets</t>
        </is>
      </c>
      <c r="B5" s="6" t="n">
        <v>978661</v>
      </c>
      <c r="C5" s="6" t="n">
        <v>25000</v>
      </c>
    </row>
    <row r="6">
      <c r="A6" s="4" t="inlineStr">
        <is>
          <t>Investments held in Trust Account</t>
        </is>
      </c>
      <c r="B6" s="6" t="n">
        <v>230548847</v>
      </c>
      <c r="C6" s="4" t="inlineStr">
        <is>
          <t xml:space="preserve"> </t>
        </is>
      </c>
    </row>
    <row r="7">
      <c r="A7" s="4" t="inlineStr">
        <is>
          <t>Deferred offering costs associated with initial public offering</t>
        </is>
      </c>
      <c r="B7" s="4" t="inlineStr">
        <is>
          <t xml:space="preserve"> </t>
        </is>
      </c>
      <c r="C7" s="6" t="n">
        <v>407703</v>
      </c>
    </row>
    <row r="8">
      <c r="A8" s="4" t="inlineStr">
        <is>
          <t>Total Assets</t>
        </is>
      </c>
      <c r="B8" s="6" t="n">
        <v>231527508</v>
      </c>
      <c r="C8" s="6" t="n">
        <v>432703</v>
      </c>
    </row>
    <row r="9">
      <c r="A9" s="3" t="inlineStr">
        <is>
          <t>Current liabilities:</t>
        </is>
      </c>
    </row>
    <row r="10">
      <c r="A10" s="4" t="inlineStr">
        <is>
          <t>Accounts payable</t>
        </is>
      </c>
      <c r="B10" s="6" t="n">
        <v>1001499</v>
      </c>
      <c r="C10" s="6" t="n">
        <v>12378</v>
      </c>
    </row>
    <row r="11">
      <c r="A11" s="4" t="inlineStr">
        <is>
          <t>Accrued expenses</t>
        </is>
      </c>
      <c r="B11" s="6" t="n">
        <v>6000</v>
      </c>
      <c r="C11" s="6" t="n">
        <v>306474</v>
      </c>
    </row>
    <row r="12">
      <c r="A12" s="4" t="inlineStr">
        <is>
          <t>Accrued expenses - related party</t>
        </is>
      </c>
      <c r="B12" s="6" t="n">
        <v>120000</v>
      </c>
      <c r="C12" s="4" t="inlineStr">
        <is>
          <t xml:space="preserve"> </t>
        </is>
      </c>
    </row>
    <row r="13">
      <c r="A13" s="4" t="inlineStr">
        <is>
          <t>Note payable – related party</t>
        </is>
      </c>
      <c r="B13" s="4" t="inlineStr">
        <is>
          <t xml:space="preserve"> </t>
        </is>
      </c>
      <c r="C13" s="6" t="n">
        <v>110065</v>
      </c>
    </row>
    <row r="14">
      <c r="A14" s="4" t="inlineStr">
        <is>
          <t>Total current liabilities</t>
        </is>
      </c>
      <c r="B14" s="6" t="n">
        <v>1127499</v>
      </c>
      <c r="C14" s="6" t="n">
        <v>428917</v>
      </c>
    </row>
    <row r="15">
      <c r="A15" s="4" t="inlineStr">
        <is>
          <t>Deferred underwriting commissions</t>
        </is>
      </c>
      <c r="B15" s="6" t="n">
        <v>8050000</v>
      </c>
      <c r="C15" s="4" t="inlineStr">
        <is>
          <t xml:space="preserve"> </t>
        </is>
      </c>
    </row>
    <row r="16">
      <c r="A16" s="4" t="inlineStr">
        <is>
          <t>Warrant liabilities</t>
        </is>
      </c>
      <c r="B16" s="6" t="n">
        <v>31298000</v>
      </c>
      <c r="C16" s="4" t="inlineStr">
        <is>
          <t xml:space="preserve"> </t>
        </is>
      </c>
    </row>
    <row r="17">
      <c r="A17" s="4" t="inlineStr">
        <is>
          <t>Total Liabilities</t>
        </is>
      </c>
      <c r="B17" s="6" t="n">
        <v>40475499</v>
      </c>
      <c r="C17" s="6" t="n">
        <v>428917</v>
      </c>
    </row>
    <row r="18">
      <c r="A18" s="4" t="inlineStr">
        <is>
          <t>Commitments and Contingencies (Note 6)</t>
        </is>
      </c>
      <c r="B18" s="4" t="inlineStr">
        <is>
          <t xml:space="preserve"> </t>
        </is>
      </c>
      <c r="C18" s="4" t="inlineStr">
        <is>
          <t xml:space="preserve"> </t>
        </is>
      </c>
    </row>
    <row r="19">
      <c r="A19" s="4" t="inlineStr">
        <is>
          <t>Class A ordinary shares, $0.0001 par value; 18,605,200 and -0- shares subject to possible redemption at $10.00 per share at December 31, 2020 and 2019, respectively</t>
        </is>
      </c>
      <c r="B19" s="6" t="n">
        <v>186052000</v>
      </c>
      <c r="C19" s="4" t="inlineStr">
        <is>
          <t xml:space="preserve"> </t>
        </is>
      </c>
    </row>
    <row r="20">
      <c r="A20" s="3" t="inlineStr">
        <is>
          <t>Shareholders’ Equity:</t>
        </is>
      </c>
    </row>
    <row r="21">
      <c r="A21" s="4" t="inlineStr">
        <is>
          <t>Preference shares, $0.0001 par value; 1,000,000 shares authorized; none issued and outstanding</t>
        </is>
      </c>
      <c r="B21" s="4" t="inlineStr">
        <is>
          <t xml:space="preserve"> </t>
        </is>
      </c>
      <c r="C21" s="4" t="inlineStr">
        <is>
          <t xml:space="preserve"> </t>
        </is>
      </c>
    </row>
    <row r="22">
      <c r="A22" s="4" t="inlineStr">
        <is>
          <t>Class A ordinary shares, $0.0001 par value; 200,000,000 shares authorized; 4,394,800 and -0- shares issued and outstanding (excluding 18,605,200 and -0- shares subject to possible redemption) at December 31, 2020 and 2019, respectively</t>
        </is>
      </c>
      <c r="B22" s="6" t="n">
        <v>439</v>
      </c>
      <c r="C22" s="4" t="inlineStr">
        <is>
          <t xml:space="preserve"> </t>
        </is>
      </c>
    </row>
    <row r="23">
      <c r="A23" s="4" t="inlineStr">
        <is>
          <t>Class B ordinary shares, $0.0001 par value; 20,000,000 shares authorized; 5,750,000 shares issued and outstanding at December 31, 2020 and 2019</t>
        </is>
      </c>
      <c r="B23" s="6" t="n">
        <v>575</v>
      </c>
      <c r="C23" s="6" t="n">
        <v>575</v>
      </c>
    </row>
    <row r="24">
      <c r="A24" s="4" t="inlineStr">
        <is>
          <t>Additional paid-in capital</t>
        </is>
      </c>
      <c r="B24" s="6" t="n">
        <v>18140312</v>
      </c>
      <c r="C24" s="6" t="n">
        <v>24425</v>
      </c>
    </row>
    <row r="25">
      <c r="A25" s="4" t="inlineStr">
        <is>
          <t>Accumulated deficit</t>
        </is>
      </c>
      <c r="B25" s="6" t="n">
        <v>-13141317</v>
      </c>
      <c r="C25" s="6" t="n">
        <v>-21214</v>
      </c>
    </row>
    <row r="26">
      <c r="A26" s="4" t="inlineStr">
        <is>
          <t>Total shareholders’ equity</t>
        </is>
      </c>
      <c r="B26" s="6" t="n">
        <v>5000009</v>
      </c>
      <c r="C26" s="6" t="n">
        <v>3786</v>
      </c>
    </row>
    <row r="27">
      <c r="A27" s="4" t="inlineStr">
        <is>
          <t>Total Liabilities and Shareholders’ Equity</t>
        </is>
      </c>
      <c r="B27" s="5" t="n">
        <v>231527508</v>
      </c>
      <c r="C27" s="5" t="n">
        <v>4327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Accounting Policies [Abstract]</t>
        </is>
      </c>
    </row>
    <row r="4">
      <c r="A4" s="4" t="inlineStr">
        <is>
          <t>Schedule of basic and diluted loss per ordinary share</t>
        </is>
      </c>
      <c r="B4" s="4" t="inlineStr">
        <is>
          <t>For the Period from
For the Year Ended November 15,
December 31, December 31,
Class A ordinary shares subject
to possible redemption
Numerator:
Net gain from investments
held in Trust Account $ 443,962 $ -
Net income attributable to Class A ordinary shares
subject to possible redemption $ 443,962 $ -
Denominator:
Weighted average shares outstanding
of Class A ordinary shares subject to possible redemption, basic and diluted 19,961,978 -
Basic and diluted net income per
share, Class A ordinary shares subject to possible redemption $ 0.02 $ -
Non-redeemable ordinary shares
Numerator:
Net loss $ (13,120,103 ) $ (21,214 )
Less: Net income attributable
to Class A ordinary shares subject to possible redemption (443,962 ) -
Net loss attributable to non-redeemable ordinary shares $ (13,564,065 ) $ (21,214 )
Denominator:
Weighted average shares outstanding
of non-redeemable ordinary shares, basic and diluted 8,508,578 5,000,000
Basic and diluted net loss per
share, non-redeemable ordinary shares $ (1.59 )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assets that are measured at fair value on a recurring basis</t>
        </is>
      </c>
      <c r="B4" s="4" t="inlineStr">
        <is>
          <t xml:space="preserve">Fair Value Measured as of
December 31, 2020
Level 1 Level 2 Level 3 Total
Assets
Investments held in Trust Account - money market fund $ 230,548,847 $ - $ - $ 230,548,847
Liabilities:
Warrant liabilities - public warrants (restated) $ 19,550,000 $ - $ - $ 19,550,000
Warrant liabilities - private warrants (restated) $ - $ - $ 11,748,000 $ 11,748,000 </t>
        </is>
      </c>
    </row>
    <row r="5">
      <c r="A5" s="4" t="inlineStr">
        <is>
          <t>Schedule of change in the fair value of the derivative warrant liabilities</t>
        </is>
      </c>
      <c r="B5" s="4" t="inlineStr">
        <is>
          <t xml:space="preserve">Warrant liabilities at January 1, 2020 $ -
Issuance of public and private warrants 21,392,000
Change in fair value of warrant liabilibites 9,906,000
Warrant liabilities at December 31, 2020 $ 31,298,000 </t>
        </is>
      </c>
    </row>
    <row r="6">
      <c r="A6" s="4" t="inlineStr">
        <is>
          <t>schedule of information regarding Level 3 fair value measurements inputs</t>
        </is>
      </c>
      <c r="B6" s="4" t="inlineStr">
        <is>
          <t xml:space="preserve">December 31, September 30, June 30, March 31, January 28,
Exercise price $ 11.50 $ 11.50 $ 11.50 $ 11.50 $ 11.50
Stock Price $ 10.30 $ 10.00 $ 9.96 $ 9.50 $ 9.42
Term (in years) 5.58 5.83 6.08 6.33 6.50
Volatility 24.50 % 23.10 % 16.90 % 10.50 % 18.40 %
Risk-free interest rate 0.44 % 0.36 % 0.40 % 0.49 % 1.54 %
Dividend yield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Quarterly Financial Information (Unaudited) (Tables) - Parant [Member]</t>
        </is>
      </c>
      <c r="B1" s="2" t="inlineStr">
        <is>
          <t>12 Months Ended</t>
        </is>
      </c>
    </row>
    <row r="2">
      <c r="B2" s="2" t="inlineStr">
        <is>
          <t>Dec. 31, 2020</t>
        </is>
      </c>
    </row>
    <row r="3">
      <c r="A3" s="3" t="inlineStr">
        <is>
          <t>Quarterly Financial Information (Unaudited) (Tables) [Line Items]</t>
        </is>
      </c>
    </row>
    <row r="4">
      <c r="A4" s="4" t="inlineStr">
        <is>
          <t>Schedule of balance sheet</t>
        </is>
      </c>
      <c r="B4" s="4" t="inlineStr">
        <is>
          <t xml:space="preserve">As of March 31, 2020
As Previously Restatement As Restated
Balance Sheet
Total assets $ 231,737,329 $ - $ 231,737,329
Liabilities and shareholders’ equity
Total current liabilities $ 253,013 $ - $ 253,013
Deferred underwriting commissions 8,050,000 - 8,050,000
Warrant liabilities - 7,240,000 7,240,000
Total liabilities 8,303,013 7,240,000 15,543,013
Class A ordinary shares, $0.0001 par value; shares subject
to possible redemption 218,434,310 (7,240,000 ) 211,194,310
Shareholders’ equity
Preferred shares - $0.0001 par value - - -
Class A ordinary shares - $0.0001 par value 116 72 188
Class B ordinary shares - $0.0001 par value 575 - 575
Additional paid-in-capital 4,907,815 (11,909,562 ) (7,001,747 )
Retained earnings 91,500 11,909,490 12,000,990
Total shareholders’ equity 5,000,006 - 5,000,006
Total liabilities and shareholders’
equity $ 231,737,329 $ - $ 231,737,329
As of June 30, 2020
As Previously Restatement As Restated
Balance Sheet
Total assets $ 231,677,875 $ - $ 231,677,875
Liabilities and shareholders’ equity
Total current liabilities $ 73,235 $ - $ 73,235
Deferred underwriting commissions 8,050,000 - 8,050,000
Warrant liabilities - 18,824,000 18,824,000
Total liabilities 8,123,235 18,824,000 26,947,235
Class A ordinary shares, $0.0001 par value; shares subject to
possible redemption 218,554,637 (18,824,000 ) 199,730,637
Shareholders’ equity
Preferred shares - $0.0001 par value - - -
Class A ordinary shares - $0.0001 par value 119 188 307
Class B ordinary shares - $0.0001 par value 575 - 575
Additional paid-in-capital 4,787,485 (325,678 ) 4,461,807
Retained earnings (accumulated deficit) 211,824 325,490 537,314
Total shareholders’ equity 5,000,003 - 5,000,003
Total liabilities and shareholders’
equity $ 231,677,875 $ - $ 231,677,875
As of September 30, 2020
As Previously Restatement As Restated
Balance Sheet
Total assets $ 231,600,223 $ - $ 231,600,223
Liabilities and shareholders’ equity
Total current liabilities $ 146,701 $ - $ 146,701
Deferred underwriting commissions 8,050,000 - 8,050,000
Warrant liabilities - 27,480,000 27,480,000
Total liabilities 8,196,701 27,480,000 35,676,701
Class A ordinary shares, $0.0001 par value; shares subject
to possible redemption 218,403,515 (27,480,000 ) 190,923,515
Shareholders’ equity
Preferred shares - $0.0001 par value - - -
Class A ordinary shares - $0.0001 par value 120 275 395
Class B ordinary shares - $0.0001 par value 575 - 575
Additional paid-in-capital 4,938,606 8,330,235 13,268,841
Retained earnings (accumulated deficit) 60,706 (8,330,510 ) (8,269,804 )
Total shareholders’ equity 5,000,007 - 5,000,007
Total liabilities and shareholders’
equity $ 231,600,223 $ - $ 231,600,223 </t>
        </is>
      </c>
    </row>
    <row r="5">
      <c r="A5" s="4" t="inlineStr">
        <is>
          <t>Schedule of operation statement</t>
        </is>
      </c>
      <c r="B5" s="4" t="inlineStr">
        <is>
          <t>For
the Three Months Ended
As
Previously Restatement As
Restated
Statement
of Operations
General
and administrative expenses $ 140,233 $ 1,452,000 $ 1,592,233
Administrative
fees - related party 30,000 - 30,000
Loss
from operations (170,233 ) (1,452,000 ) (1,622,233 )
Change
in fair value of warrant liabilities - 14,152,000 14,152,000
Offering
costs associated with issuance of private placement warrants - (790,510 ) (790,510 )
Net
gain from investments held in Trust Account 282,947 - 282,947
Net
income $ 112,714 $ 11,909,490 $ 12,022,204
Weighted
average shares outstanding of Class A ordinary shares subject to possible redemption, basic and diluted 19,715,037 - 19,715,037
Basic
and diluted net income per share, Class A ordinary shares subject to possible redemption $ 0.01 $ - $ 0.01
Weighted
average shares outstanding of non-redeemable ordinary shares, basic and diluted 7,837,776 - 7,837,776
Basic
and diluted net (loss) income per share, non-redeemable ordinary shares $ (0.02 ) $ 1.52 $ 1.50
For the Six Months Ended June 30,
2020
As Previously Restatement As Restated
Statement of Operations
General and administrative expenses $ 230,650 $ 1,452,000 $ 1,682,650
Administrative fees - related
party 60,000 - 60,000
Loss from operations (290,650 ) (1,452,000 ) (1,742,650 )
Change in fair value of warrant liabilities - 2,568,000 2,568,000
Offering costs associated with issuance of public and
private warrants - (790,510 ) (790,510 )
Net gain from investments held
in Trust Account 523,688 - 523,688
Net income
(loss) $ 233,038 $ 325,490 $ 558,528
Weighted average shares outstanding
of Class A ordinary shares subject to possible redemption, basic and diluted 17,485,937 - 17,485,937
Basic and diluted net income per
share, Class A ordinary shares subject to possible redemption $ 0.03 $ - $ 0.03
Weighted average shares outstanding of non-redeemable
ordinary shares, basic and diluted 7,740,711 - 7,740,711
Basic and diluted net income (loss)
per share, non-redeemable ordinary shares $ (0.04 ) $ 0.05 $ 0.01
For the Three Months Ended June 30,
2020
As Previously Restatement As Restated
Statement of Operations
General and administrative expenses $ 90,417 $ - $ 90,417
Administrative fees - related
party 30,000 - 30,000
Loss from operations (120,417 ) - (120,417 )
Change in fair value of warrant liabilities - (11,584,000 ) (11,584,000 )
Net gain from investments held
in Trust Account 240,741 - 240,741
Net income $ 120,324 $ (11,584,000 ) $ (11,463,676 )
Weighted average shares outstanding
of Class A ordinary shares subject to possible redemption, basic and diluted 21,106,354 - 21,106,354
Basic and diluted net income per
share, Class A ordinary shares subject to possible redemption $ 0.01 $ - $ 0.01
Weighted average shares outstanding
of non-redeemable ordinary shares, basic and diluted 7,643,646 - 7,643,646
Basic and diluted net loss per share,
non-redeemable ordinary shares $ (0.02 ) $ (1.51 ) $ (1.53 )
For the Nine Months Ended
As Previously Restatement As Restated
Statement of Operations
General and administrative expenses $ 372,621 $ 1,452,000 $ 1,824,621
Administrative fees - related
party 90,000 - 90,000
Loss from operations (462,621 ) (1,452,000 ) (1,914,621 )
Change in fair value of warrant liabilities - (6,088,000 ) (6,088,000 )
Offering costs associated with issuance of public and
private warrants - (790,510 ) (790,510 )
Net gain from investments held
in Trust Account 544,541 - 544,541
Net income (loss) $ 81,920 $ (8,330,510 ) $ (8,248,590 )
Weighted average shares outstanding of Class
A ordinary shares subject to possible redemption, basic and diluted 18,303,169 - 18,303,169
Basic and diluted net income per share,
Class A ordinary shares subject to possible redemption $ 0.03 $ (0.01 ) $ 0.02
Weighted average shares outstanding of non-redeemable
ordinary shares, basic and diluted 8,106,502 - 8,106,502
Basic and diluted net loss per share,
non-redeemable ordinary shares $ (0.06 ) $ (1.02 ) $ (1.07 )
For the Three Months Ended
As Previously Restatement As Restated
Statement of Operations
General and administrative expenses $ 141,971 $ - $ 141,971
Administrative fees - related party 30,000 - 30,000
Loss from operations (171,971 ) - (171,971 )
Change in fair value of warrant liabilities - (8,656,000 ) (8,656,000 )
Net gain from investments held in Trust
Account 20,853 - 20,853
Net income $ (151,118 ) $ (8,656,000 ) $ (8,807,118 )
Weighted average shares outstanding of Class
A ordinary shares subject to possible redemption, basic and diluted 19,919,867 - 19,919,867
Basic and diluted net income per share,
Class A ordinary shares subject to possible redemption $ 0.00 $ - $ 0.00
Weighted average shares outstanding of non-redeemable ordinary
shares, basic and diluted 8,830,133 - 8,830,133
Basic and diluted net loss per share, non-redeemable
ordinary shares $ (0.02 ) $ (0.98 ) $ (1.00 )</t>
        </is>
      </c>
    </row>
    <row r="6">
      <c r="A6" s="4" t="inlineStr">
        <is>
          <t>Schedule of cashflow statement</t>
        </is>
      </c>
      <c r="B6" s="4" t="inlineStr">
        <is>
          <t xml:space="preserve">For the Three Months Ended
As Previously Restatement As Restated
Statement of Cash Flows
Net income $ 112,714 $ 11,909,490 $ 12,022,204
Change in fair value of warrant liabilities - (14,152,000 ) (14,152,000 )
Share based compensation - 1,452,000 1,452,000
Offering costs associated with issuance of public and private warrants - (790,510 ) (790,510 )
Net cash used in operating activities (227,449 ) - (227,449 )
Net cash used in investing activities (230,000,000 ) - (230,000,000 )
Net cash provided by financing activities 231,435,858 - 231,435,858
Net change in cash $ 1,208,409 $ - $ 1,208,409
For the Six Months Ended June 30,
2020
As Previously Restatement As Restated
Statement of Cash Flows
Net income $ 233,038 $ 325,490 $ 558,528
Change in fair value of warrant liabilities - (2,568,000 ) (2,568,000 )
Share based compensation - 1,452,000 1,452,000
Offering costs associated with issuance of public and
private warrants - (790,510 ) (790,510 )
Net cash used in operating activities (379,249 ) - (379,249 )
Net cash used in investing activities (230,000,000 ) - (230,000,000 )
Net cash provided by financing
activities 231,339,602 - 231,339,602
Net change in cash $ 960,353 $ - $ 960,353
For the Nine Months Ended
As Previously Restatement As Restated
Statement of Cash Flows
Net income $ 81,920 $ (8,330,510 ) $ (8,248,590 )
Change in fair value of warrant liabilities - 6,088,000 6,088,000
Share based compensation - 1,452,000 1,452,000
Offering costs associated with issuance of public and private warrants - (790,510 ) (790,510 )
Net cash used in operating activities (423,684 ) - (423,684 )
Net cash used in investing activities (230,000,000 ) - (230,000,000 )
Net cash provided by financing activities 231,339,602 - 231,339,602
Net change in cash $ 915,918 $ - $ 915,918 </t>
        </is>
      </c>
    </row>
    <row r="7">
      <c r="A7" s="4" t="inlineStr">
        <is>
          <t>Schedule of stockholders equity</t>
        </is>
      </c>
      <c r="B7" s="4" t="inlineStr">
        <is>
          <t xml:space="preserve">Ordinary Shares Additional Total
Class A Class B Paid-in Accumulated Shareholders’
Shares Amount Shares Amount Capital Deficit Equity
Balance - December 31, 2019 - $ - 5,750,000 $ 575 $ 24,425 $ (21,214 ) $ 3,786
Sale of units in initial public offering, less derivative
liabilities for public warrants 23,000,000 2,300 - - 216,657,700 - 216,660,000
Offering costs - - - - (12,491,674 ) - (12,491,674 )
Sale of private placement warrants to Sponsor in private
placement - - - - 6,600,000 - 6,600,000
Warrant liabilities associated with issuance of private
warrants - - - - (6,600,000 ) - (6,600,000 )
Initial value of ordinary shares subject to possible
redemption (21,831,945 ) (2,183 ) - - (218,317,267 ) - (218,319,450 )
Change in value of ordinary shares subject to possible
redemption 712,514 71 - - 7,125,069 - 7,125,140
Net loss - - - - - 12,022,204 12,022,204
Balance - March 31, 2020 (unaudited) 1,880,569 188 5,750,000 575 (7,001,747 ) 12,000,990 5,000,006
Ordinary shares subject to possible redemption 1,189,991 119 - - 11,463,554 - 11,463,673
Net income - - - - - (11,463,676 ) (11,463,676 )
Balance - June 30, 2020 (unaudited) 3,070,560 307 5,750,000 575 4,461,807 537,314 5,000,003
Ordinary shares subject to possible redemption 880,682 88 - - 8,807,034 - 8,807,122
Net loss - - - - - (8,807,118 ) (8,807,118 )
Balance - September 30, 2020
(unaudited) 3,951,242 $ 395 5,750,000 $ 575 $ 13,268,841 $ (8,269,804 ) $ 5,000,007
Ordinary Shares Additional Total
Class A Class B Paid-in Retained Shareholders’
Shares Amount Shares Amount Capital Earnings Equity
For the Three Months Ended March 31, 2020
Balance at March 31, 2020 - as previously reported 1,156,569 $ 116 5,750,000 $ 575 $ 4,907,815 $ 91,500 $ 5,000,006
Balance at March 31, 2020 - restatement adjustment 724,000 72 - - (11,909,562 ) 11,909,490 -
Balance at March 31, 2020 - as restated 1,880,569 $ 188 5,750,000 $ 575 $ (7,001,747 ) $ 12,000,990 $ 5,000,006
Ordinary Shares Additional Retained Earnings Total
Class A Class B Paid-in (Accumulated Shareholders’
Shares Amount Shares Amount Capital Deficit) Equity
For the Six Months Ended June 30, 2020
Balance at June 30, 2020 - as previously reported 1,188,160 $ 119 5,750,000 $ 575 $ 4,787,485 $ 211,824 $ 5,000,003
Balance at June 30, 2020 - restatement adjustment 1,882,400 188 - - (325,678 ) 325,490 -
Balance at June 30, 2020 - as restated 3,070,560 $ 307 5,750,000 $ 575 $ 4,461,807 $ 537,314 $ 5,000,003
Ordinary Shares Additional Retained Earnings Total
Class A Class B Paid-in (Accumulated Shareholders’
Shares Amount Shares Amount Capital Deficit) Equity
For the Nine Months Ended September 30, 2020
Balance at September 30, 2020 - as
previously reported 1,203,242 $ 120 5,750,000 $ 575 $ 4,938,606 $ 60,706 $ 5,000,007
Balance at September 30, 2020 - restatement adjustment 2,748,000 275 - - 8,330,235 (8,330,510 ) -
Balance at September 30, 2020 - as restated 3,951,242 $ 395 5,750,000 $ 575 $ 13,268,841 $ (8,269,804 ) $ 5,000,0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5" customWidth="1" min="3" max="3"/>
    <col width="80" customWidth="1" min="4" max="4"/>
  </cols>
  <sheetData>
    <row r="1">
      <c r="A1" s="1" t="inlineStr">
        <is>
          <t>Description of Organization, Business Operations and Going Concern (Details) - USD ($)</t>
        </is>
      </c>
      <c r="B1" s="2" t="inlineStr">
        <is>
          <t>1 Months Ended</t>
        </is>
      </c>
      <c r="C1" s="2" t="inlineStr">
        <is>
          <t>2 Months Ended</t>
        </is>
      </c>
      <c r="D1" s="2" t="inlineStr">
        <is>
          <t>12 Months Ended</t>
        </is>
      </c>
    </row>
    <row r="2">
      <c r="B2" s="2" t="inlineStr">
        <is>
          <t>Jan. 28, 2020</t>
        </is>
      </c>
      <c r="C2" s="2" t="inlineStr">
        <is>
          <t>Dec. 31, 2019</t>
        </is>
      </c>
      <c r="D2" s="2" t="inlineStr">
        <is>
          <t>Dec. 31, 2020</t>
        </is>
      </c>
    </row>
    <row r="3">
      <c r="A3" s="3" t="inlineStr">
        <is>
          <t>Description of Organization, Business Operations and Going Concern (Details) [Line Items]</t>
        </is>
      </c>
    </row>
    <row r="4">
      <c r="A4" s="4" t="inlineStr">
        <is>
          <t>Gross proceeds</t>
        </is>
      </c>
      <c r="C4" s="4" t="inlineStr">
        <is>
          <t xml:space="preserve"> </t>
        </is>
      </c>
      <c r="D4" s="5" t="n">
        <v>230000000</v>
      </c>
    </row>
    <row r="5">
      <c r="A5" s="4" t="inlineStr">
        <is>
          <t>Proceeds from warrant</t>
        </is>
      </c>
      <c r="D5" s="5" t="n">
        <v>21392000</v>
      </c>
    </row>
    <row r="6">
      <c r="A6" s="4" t="inlineStr">
        <is>
          <t>Incurring offering cost</t>
        </is>
      </c>
      <c r="B6" s="5" t="n">
        <v>21000</v>
      </c>
    </row>
    <row r="7">
      <c r="A7" s="4" t="inlineStr">
        <is>
          <t>Description related to trust account</t>
        </is>
      </c>
      <c r="D7" s="4" t="inlineStr">
        <is>
          <t>Upon the closing of the Initial Public Offering and the Private Placement, $230.0 million ($10.00 per Unit) of the net proceeds of the Initial Public Offering and certain of the proceeds of the Private Placement was placed in a trust account (the &amp;#x201c;Trust Account&amp;#x201d;), located in the United States, with Continental Stock Transfer &amp;amp; Trust Company acting as trustee, and was invested only in U.S. government securities, within the meaning set forth in Section 2(a)(16) of the Investment Company Act (as defined below),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t>
        </is>
      </c>
    </row>
    <row r="8">
      <c r="A8" s="4" t="inlineStr">
        <is>
          <t>Fair market value percentage</t>
        </is>
      </c>
      <c r="D8" s="4" t="inlineStr">
        <is>
          <t>80.00%</t>
        </is>
      </c>
    </row>
    <row r="9">
      <c r="A9" s="4" t="inlineStr">
        <is>
          <t>Net tangible assets</t>
        </is>
      </c>
      <c r="D9" s="5" t="n">
        <v>5000001</v>
      </c>
    </row>
    <row r="10">
      <c r="A10" s="4" t="inlineStr">
        <is>
          <t>Redeeming percentage</t>
        </is>
      </c>
      <c r="D10" s="4" t="inlineStr">
        <is>
          <t>15.00%</t>
        </is>
      </c>
    </row>
    <row r="11">
      <c r="A11" s="4" t="inlineStr">
        <is>
          <t>Obligation redeem percentage</t>
        </is>
      </c>
      <c r="D11" s="4" t="inlineStr">
        <is>
          <t>100.00%</t>
        </is>
      </c>
    </row>
    <row r="12">
      <c r="A12" s="4" t="inlineStr">
        <is>
          <t>Description of business combination within the combination period</t>
        </is>
      </c>
      <c r="D12" s="4" t="inlineStr">
        <is>
          <t>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less up to $100,000 of interest to pay dissolution expenses and which interest shall be net of taxes payable), divided by the number of then outstanding Public Shares, which redemption will completely extinguish Public Shareholders&amp;#x2019; rights as shareholders (including the right to receive further liquidation distributions, if any); and (iii) as promptly as reasonably possible following such redemption, subject to the approval of the Company&amp;#x2019;s remaining shareholders and the Company&amp;#x2019;s board of directors, liquidate and dissolve, subject in the case of clauses (ii) and (iii) to the Company&amp;#x2019;s obligations under Cayman Islands law to provide for claims of creditors and the requirements of other applicable law.</t>
        </is>
      </c>
    </row>
    <row r="13">
      <c r="A13" s="4" t="inlineStr">
        <is>
          <t>Per share value of residual asset (in Dollars per share)</t>
        </is>
      </c>
      <c r="D13" s="5" t="n">
        <v>10</v>
      </c>
    </row>
    <row r="14">
      <c r="A14" s="4" t="inlineStr">
        <is>
          <t>Cash in operating account</t>
        </is>
      </c>
      <c r="D14" s="5" t="n">
        <v>917000</v>
      </c>
    </row>
    <row r="15">
      <c r="A15" s="4" t="inlineStr">
        <is>
          <t>Working capital</t>
        </is>
      </c>
      <c r="D15" s="6" t="n">
        <v>149000</v>
      </c>
    </row>
    <row r="16">
      <c r="A16" s="4" t="inlineStr">
        <is>
          <t>Capital contribution</t>
        </is>
      </c>
      <c r="D16" s="6" t="n">
        <v>25000</v>
      </c>
    </row>
    <row r="17">
      <c r="A17" s="4" t="inlineStr">
        <is>
          <t>Short term borrowings</t>
        </is>
      </c>
      <c r="D17" s="5" t="n">
        <v>139000</v>
      </c>
    </row>
    <row r="18">
      <c r="A18" s="4" t="inlineStr">
        <is>
          <t>Working capital loan description</t>
        </is>
      </c>
      <c r="D18" s="4" t="inlineStr">
        <is>
          <t>The Working Capital Loans will either be repaid upon consummation of a Business Combination, without interest, or, at the lender&amp;#x2019;s discretion, up to $1.5 million of such Working Capital Loans may be convertible into warrants of the post-Business Combination entity at a price of $1.00 per warrant. The warrants would be identical to the Private Placement Warrants.</t>
        </is>
      </c>
    </row>
    <row r="19">
      <c r="A19" s="4" t="inlineStr">
        <is>
          <t>Initial Public Offering [Member]</t>
        </is>
      </c>
    </row>
    <row r="20">
      <c r="A20" s="3" t="inlineStr">
        <is>
          <t>Description of Organization, Business Operations and Going Concern (Details) [Line Items]</t>
        </is>
      </c>
    </row>
    <row r="21">
      <c r="A21" s="4" t="inlineStr">
        <is>
          <t>Each unit of Initial public offering, description</t>
        </is>
      </c>
      <c r="B21" s="4" t="inlineStr">
        <is>
          <t>On January 28, 2020, the Company consummated the Initial Public Offering of 23,000,000 units (the &amp;#x201c;Units&amp;#x201d;), each Unit consists of one Class A ordinary share (the &amp;#x201c;Public Shares&amp;#x201d;) and one-half of one redeemable warrant (the &amp;#x201c;Public Warrants&amp;#x201d;), including the issuance of 3,000,000 Units as a result of the underwriters&amp;#x2019; exercise of their over-allotment option in full, at $10.00 per Unit, generating gross proceeds of $230.0 million, and incurring offering costs of approximately $13.3 million, inclusive of $8.1 million in deferred underwriting commissions (Note 6).</t>
        </is>
      </c>
    </row>
    <row r="22">
      <c r="A22" s="4" t="inlineStr">
        <is>
          <t>Number of units issued in transaction (in Shares)</t>
        </is>
      </c>
      <c r="B22" s="6" t="n">
        <v>23000000</v>
      </c>
    </row>
    <row r="23">
      <c r="A23" s="4" t="inlineStr">
        <is>
          <t>Share price (in Dollars per share)</t>
        </is>
      </c>
      <c r="B23" s="5" t="n">
        <v>10</v>
      </c>
      <c r="D23" s="7" t="n">
        <v>0.0001</v>
      </c>
    </row>
    <row r="24">
      <c r="A24" s="4" t="inlineStr">
        <is>
          <t>Price per share (in Dollars per share)</t>
        </is>
      </c>
      <c r="D24" s="5" t="n">
        <v>10</v>
      </c>
    </row>
    <row r="25">
      <c r="A25" s="4" t="inlineStr">
        <is>
          <t>Over-Allotment Option [Member]</t>
        </is>
      </c>
    </row>
    <row r="26">
      <c r="A26" s="3" t="inlineStr">
        <is>
          <t>Description of Organization, Business Operations and Going Concern (Details) [Line Items]</t>
        </is>
      </c>
    </row>
    <row r="27">
      <c r="A27" s="4" t="inlineStr">
        <is>
          <t>Number of units issued in transaction (in Shares)</t>
        </is>
      </c>
      <c r="B27" s="6" t="n">
        <v>3000000</v>
      </c>
    </row>
    <row r="28">
      <c r="A28" s="4" t="inlineStr">
        <is>
          <t>Share price (in Dollars per share)</t>
        </is>
      </c>
      <c r="B28" s="5" t="n">
        <v>10</v>
      </c>
    </row>
    <row r="29">
      <c r="A29" s="4" t="inlineStr">
        <is>
          <t>Gross proceeds</t>
        </is>
      </c>
      <c r="B29" s="5" t="n">
        <v>230000000</v>
      </c>
    </row>
    <row r="30">
      <c r="A30" s="4" t="inlineStr">
        <is>
          <t>Offering cost</t>
        </is>
      </c>
      <c r="B30" s="6" t="n">
        <v>13300000</v>
      </c>
    </row>
    <row r="31">
      <c r="A31" s="4" t="inlineStr">
        <is>
          <t>Deferred underwriting commissions</t>
        </is>
      </c>
      <c r="B31" s="5" t="n">
        <v>8100000</v>
      </c>
    </row>
    <row r="32">
      <c r="A32" s="4" t="inlineStr">
        <is>
          <t>Private Placement Warrant [Member]</t>
        </is>
      </c>
    </row>
    <row r="33">
      <c r="A33" s="3" t="inlineStr">
        <is>
          <t>Description of Organization, Business Operations and Going Concern (Details) [Line Items]</t>
        </is>
      </c>
    </row>
    <row r="34">
      <c r="A34" s="4" t="inlineStr">
        <is>
          <t>Number of units issued in transaction (in Shares)</t>
        </is>
      </c>
      <c r="D34" s="6" t="n">
        <v>6600000</v>
      </c>
    </row>
    <row r="35">
      <c r="A35" s="4" t="inlineStr">
        <is>
          <t>Share price (in Dollars per share)</t>
        </is>
      </c>
      <c r="B35" s="5" t="n">
        <v>1</v>
      </c>
      <c r="D35" s="5" t="n">
        <v>1</v>
      </c>
    </row>
    <row r="36">
      <c r="A36" s="4" t="inlineStr">
        <is>
          <t>Number of warrants (in Shares)</t>
        </is>
      </c>
      <c r="B36" s="6" t="n">
        <v>6600000</v>
      </c>
    </row>
    <row r="37">
      <c r="A37" s="4" t="inlineStr">
        <is>
          <t>Proceeds from warrant</t>
        </is>
      </c>
      <c r="B37" s="5" t="n">
        <v>6600000</v>
      </c>
    </row>
    <row r="38">
      <c r="A38" s="4" t="inlineStr">
        <is>
          <t>Series of Individually Immaterial Business Acquisitions [Member]</t>
        </is>
      </c>
    </row>
    <row r="39">
      <c r="A39" s="3" t="inlineStr">
        <is>
          <t>Description of Organization, Business Operations and Going Concern (Details) [Line Items]</t>
        </is>
      </c>
    </row>
    <row r="40">
      <c r="A40" s="4" t="inlineStr">
        <is>
          <t>Percentage of outstanding voting securities</t>
        </is>
      </c>
      <c r="D40" s="4" t="inlineStr">
        <is>
          <t>5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Restatement of Previously Issued Financial Statements (Details) $ in Millions</t>
        </is>
      </c>
      <c r="B1" s="2" t="inlineStr">
        <is>
          <t>Jan. 28, 2020USD ($)</t>
        </is>
      </c>
    </row>
    <row r="2">
      <c r="A2" s="3" t="inlineStr">
        <is>
          <t>Condensed Financial Information Disclosure [Abstract]</t>
        </is>
      </c>
    </row>
    <row r="3">
      <c r="A3" s="4" t="inlineStr">
        <is>
          <t>Fair value of warrants liabilities</t>
        </is>
      </c>
      <c r="B3" s="9" t="n">
        <v>21.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Details) - Schedule of restatement on the balance sheets - USD ($)</t>
        </is>
      </c>
      <c r="B1" s="2" t="inlineStr">
        <is>
          <t>Dec. 31, 2020</t>
        </is>
      </c>
      <c r="C1" s="2" t="inlineStr">
        <is>
          <t>Jan. 28, 2020</t>
        </is>
      </c>
    </row>
    <row r="2">
      <c r="A2" s="4" t="inlineStr">
        <is>
          <t>As Previously Reported [Member]</t>
        </is>
      </c>
    </row>
    <row r="3">
      <c r="A3" s="3" t="inlineStr">
        <is>
          <t>Balance Sheet</t>
        </is>
      </c>
    </row>
    <row r="4">
      <c r="A4" s="4" t="inlineStr">
        <is>
          <t>Total assets</t>
        </is>
      </c>
      <c r="B4" s="5" t="n">
        <v>231527508</v>
      </c>
      <c r="C4" s="5" t="n">
        <v>231822638</v>
      </c>
    </row>
    <row r="5">
      <c r="A5" s="4" t="inlineStr">
        <is>
          <t>Total current liabilities</t>
        </is>
      </c>
      <c r="B5" s="6" t="n">
        <v>1127499</v>
      </c>
      <c r="C5" s="6" t="n">
        <v>453187</v>
      </c>
    </row>
    <row r="6">
      <c r="A6" s="4" t="inlineStr">
        <is>
          <t>Deferred underwriting commissions</t>
        </is>
      </c>
      <c r="B6" s="6" t="n">
        <v>8050000</v>
      </c>
      <c r="C6" s="6" t="n">
        <v>8050000</v>
      </c>
    </row>
    <row r="7">
      <c r="A7" s="4" t="inlineStr">
        <is>
          <t>Total liabilities</t>
        </is>
      </c>
      <c r="B7" s="6" t="n">
        <v>9177499</v>
      </c>
      <c r="C7" s="6" t="n">
        <v>8503187</v>
      </c>
    </row>
    <row r="8">
      <c r="A8" s="4" t="inlineStr">
        <is>
          <t>Preferred shares value</t>
        </is>
      </c>
      <c r="B8" s="4" t="inlineStr">
        <is>
          <t xml:space="preserve"> </t>
        </is>
      </c>
      <c r="C8" s="4" t="inlineStr">
        <is>
          <t xml:space="preserve"> </t>
        </is>
      </c>
    </row>
    <row r="9">
      <c r="A9" s="4" t="inlineStr">
        <is>
          <t>Additional paid-in-capital</t>
        </is>
      </c>
      <c r="B9" s="6" t="n">
        <v>5992115</v>
      </c>
      <c r="C9" s="6" t="n">
        <v>5034755</v>
      </c>
    </row>
    <row r="10">
      <c r="A10" s="4" t="inlineStr">
        <is>
          <t>Accumulated deficit</t>
        </is>
      </c>
      <c r="B10" s="6" t="n">
        <v>-992807</v>
      </c>
      <c r="C10" s="6" t="n">
        <v>-35446</v>
      </c>
    </row>
    <row r="11">
      <c r="A11" s="4" t="inlineStr">
        <is>
          <t>Total shareholders’ equity</t>
        </is>
      </c>
      <c r="B11" s="6" t="n">
        <v>5000009</v>
      </c>
      <c r="C11" s="6" t="n">
        <v>5000001</v>
      </c>
    </row>
    <row r="12">
      <c r="A12" s="4" t="inlineStr">
        <is>
          <t>Total liabilities and shareholders’ equity</t>
        </is>
      </c>
      <c r="B12" s="6" t="n">
        <v>231527508</v>
      </c>
      <c r="C12" s="6" t="n">
        <v>231822638</v>
      </c>
    </row>
    <row r="13">
      <c r="A13" s="4" t="inlineStr">
        <is>
          <t>As Previously Reported [Member] | Class A ordinary shares</t>
        </is>
      </c>
    </row>
    <row r="14">
      <c r="A14" s="3" t="inlineStr">
        <is>
          <t>Balance Sheet</t>
        </is>
      </c>
    </row>
    <row r="15">
      <c r="A15" s="4" t="inlineStr">
        <is>
          <t>Class A ordinary shares, $0.0001 par value; shares subject to possible redemption</t>
        </is>
      </c>
      <c r="B15" s="6" t="n">
        <v>217350000</v>
      </c>
      <c r="C15" s="6" t="n">
        <v>218319450</v>
      </c>
    </row>
    <row r="16">
      <c r="A16" s="4" t="inlineStr">
        <is>
          <t>Ordinary share value</t>
        </is>
      </c>
      <c r="B16" s="6" t="n">
        <v>126</v>
      </c>
      <c r="C16" s="6" t="n">
        <v>117</v>
      </c>
    </row>
    <row r="17">
      <c r="A17" s="4" t="inlineStr">
        <is>
          <t>As Previously Reported [Member] | Class B ordinary shares</t>
        </is>
      </c>
    </row>
    <row r="18">
      <c r="A18" s="3" t="inlineStr">
        <is>
          <t>Balance Sheet</t>
        </is>
      </c>
    </row>
    <row r="19">
      <c r="A19" s="4" t="inlineStr">
        <is>
          <t>Ordinary share value</t>
        </is>
      </c>
      <c r="B19" s="6" t="n">
        <v>575</v>
      </c>
      <c r="C19" s="6" t="n">
        <v>575</v>
      </c>
    </row>
    <row r="20">
      <c r="A20" s="4" t="inlineStr">
        <is>
          <t>As Restated [Member]</t>
        </is>
      </c>
    </row>
    <row r="21">
      <c r="A21" s="3" t="inlineStr">
        <is>
          <t>Balance Sheet</t>
        </is>
      </c>
    </row>
    <row r="22">
      <c r="A22" s="4" t="inlineStr">
        <is>
          <t>Total assets</t>
        </is>
      </c>
      <c r="B22" s="6" t="n">
        <v>231527508</v>
      </c>
      <c r="C22" s="6" t="n">
        <v>231822638</v>
      </c>
    </row>
    <row r="23">
      <c r="A23" s="4" t="inlineStr">
        <is>
          <t>Total current liabilities</t>
        </is>
      </c>
      <c r="B23" s="6" t="n">
        <v>1127499</v>
      </c>
      <c r="C23" s="6" t="n">
        <v>453187</v>
      </c>
    </row>
    <row r="24">
      <c r="A24" s="4" t="inlineStr">
        <is>
          <t>Deferred underwriting commissions</t>
        </is>
      </c>
      <c r="B24" s="6" t="n">
        <v>8050000</v>
      </c>
      <c r="C24" s="6" t="n">
        <v>8050000</v>
      </c>
    </row>
    <row r="25">
      <c r="A25" s="4" t="inlineStr">
        <is>
          <t>Warrant liabilities</t>
        </is>
      </c>
      <c r="B25" s="6" t="n">
        <v>31298000</v>
      </c>
      <c r="C25" s="6" t="n">
        <v>21392000</v>
      </c>
    </row>
    <row r="26">
      <c r="A26" s="4" t="inlineStr">
        <is>
          <t>Total liabilities</t>
        </is>
      </c>
      <c r="B26" s="6" t="n">
        <v>40475499</v>
      </c>
      <c r="C26" s="6" t="n">
        <v>29895187</v>
      </c>
    </row>
    <row r="27">
      <c r="A27" s="4" t="inlineStr">
        <is>
          <t>Preferred shares value</t>
        </is>
      </c>
      <c r="B27" s="4" t="inlineStr">
        <is>
          <t xml:space="preserve"> </t>
        </is>
      </c>
      <c r="C27" s="4" t="inlineStr">
        <is>
          <t xml:space="preserve"> </t>
        </is>
      </c>
    </row>
    <row r="28">
      <c r="A28" s="4" t="inlineStr">
        <is>
          <t>Additional paid-in-capital</t>
        </is>
      </c>
      <c r="B28" s="6" t="n">
        <v>18140312</v>
      </c>
      <c r="C28" s="6" t="n">
        <v>7277051</v>
      </c>
    </row>
    <row r="29">
      <c r="A29" s="4" t="inlineStr">
        <is>
          <t>Accumulated deficit</t>
        </is>
      </c>
      <c r="B29" s="6" t="n">
        <v>-13141317</v>
      </c>
      <c r="C29" s="6" t="n">
        <v>-2277956</v>
      </c>
    </row>
    <row r="30">
      <c r="A30" s="4" t="inlineStr">
        <is>
          <t>Total shareholders’ equity</t>
        </is>
      </c>
      <c r="B30" s="6" t="n">
        <v>5000009</v>
      </c>
      <c r="C30" s="6" t="n">
        <v>5000001</v>
      </c>
    </row>
    <row r="31">
      <c r="A31" s="4" t="inlineStr">
        <is>
          <t>Total liabilities and shareholders’ equity</t>
        </is>
      </c>
      <c r="B31" s="6" t="n">
        <v>231527508</v>
      </c>
      <c r="C31" s="6" t="n">
        <v>231822638</v>
      </c>
    </row>
    <row r="32">
      <c r="A32" s="4" t="inlineStr">
        <is>
          <t>As Restated [Member] | Class A ordinary shares</t>
        </is>
      </c>
    </row>
    <row r="33">
      <c r="A33" s="3" t="inlineStr">
        <is>
          <t>Balance Sheet</t>
        </is>
      </c>
    </row>
    <row r="34">
      <c r="A34" s="4" t="inlineStr">
        <is>
          <t>Class A ordinary shares, $0.0001 par value; shares subject to possible redemption</t>
        </is>
      </c>
      <c r="B34" s="6" t="n">
        <v>186052000</v>
      </c>
      <c r="C34" s="6" t="n">
        <v>196927450</v>
      </c>
    </row>
    <row r="35">
      <c r="A35" s="4" t="inlineStr">
        <is>
          <t>Ordinary share value</t>
        </is>
      </c>
      <c r="B35" s="6" t="n">
        <v>439</v>
      </c>
      <c r="C35" s="6" t="n">
        <v>331</v>
      </c>
    </row>
    <row r="36">
      <c r="A36" s="4" t="inlineStr">
        <is>
          <t>As Restated [Member] | Class B ordinary shares</t>
        </is>
      </c>
    </row>
    <row r="37">
      <c r="A37" s="3" t="inlineStr">
        <is>
          <t>Balance Sheet</t>
        </is>
      </c>
    </row>
    <row r="38">
      <c r="A38" s="4" t="inlineStr">
        <is>
          <t>Ordinary share value</t>
        </is>
      </c>
      <c r="B38" s="6" t="n">
        <v>575</v>
      </c>
      <c r="C38" s="6" t="n">
        <v>575</v>
      </c>
    </row>
    <row r="39">
      <c r="A39" s="4" t="inlineStr">
        <is>
          <t>Restatement Adjustment [Member]</t>
        </is>
      </c>
    </row>
    <row r="40">
      <c r="A40" s="3" t="inlineStr">
        <is>
          <t>Balance Sheet</t>
        </is>
      </c>
    </row>
    <row r="41">
      <c r="A41" s="4" t="inlineStr">
        <is>
          <t>Warrant liabilities</t>
        </is>
      </c>
      <c r="B41" s="6" t="n">
        <v>31298000</v>
      </c>
      <c r="C41" s="6" t="n">
        <v>21392000</v>
      </c>
    </row>
    <row r="42">
      <c r="A42" s="4" t="inlineStr">
        <is>
          <t>Total liabilities</t>
        </is>
      </c>
      <c r="B42" s="6" t="n">
        <v>31298000</v>
      </c>
      <c r="C42" s="6" t="n">
        <v>21392000</v>
      </c>
    </row>
    <row r="43">
      <c r="A43" s="4" t="inlineStr">
        <is>
          <t>Preferred shares value</t>
        </is>
      </c>
      <c r="B43" s="4" t="inlineStr">
        <is>
          <t xml:space="preserve"> </t>
        </is>
      </c>
      <c r="C43" s="4" t="inlineStr">
        <is>
          <t xml:space="preserve"> </t>
        </is>
      </c>
    </row>
    <row r="44">
      <c r="A44" s="4" t="inlineStr">
        <is>
          <t>Additional paid-in-capital</t>
        </is>
      </c>
      <c r="B44" s="6" t="n">
        <v>12148197</v>
      </c>
      <c r="C44" s="6" t="n">
        <v>2242296</v>
      </c>
    </row>
    <row r="45">
      <c r="A45" s="4" t="inlineStr">
        <is>
          <t>Accumulated deficit</t>
        </is>
      </c>
      <c r="B45" s="6" t="n">
        <v>-12148510</v>
      </c>
      <c r="C45" s="6" t="n">
        <v>-2242510</v>
      </c>
    </row>
    <row r="46">
      <c r="A46" s="4" t="inlineStr">
        <is>
          <t>Restatement Adjustment [Member] | Class A ordinary shares</t>
        </is>
      </c>
    </row>
    <row r="47">
      <c r="A47" s="3" t="inlineStr">
        <is>
          <t>Balance Sheet</t>
        </is>
      </c>
    </row>
    <row r="48">
      <c r="A48" s="4" t="inlineStr">
        <is>
          <t>Class A ordinary shares, $0.0001 par value; shares subject to possible redemption</t>
        </is>
      </c>
      <c r="B48" s="6" t="n">
        <v>-31298000</v>
      </c>
      <c r="C48" s="6" t="n">
        <v>-21392000</v>
      </c>
    </row>
    <row r="49">
      <c r="A49" s="4" t="inlineStr">
        <is>
          <t>Ordinary share value</t>
        </is>
      </c>
      <c r="B49" s="5" t="n">
        <v>313</v>
      </c>
      <c r="C49" s="5" t="n">
        <v>21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Details) - Schedule of restatement on the balance sheets (Parentheticals) - $ / shares</t>
        </is>
      </c>
      <c r="B1" s="2" t="inlineStr">
        <is>
          <t>Dec. 31, 2020</t>
        </is>
      </c>
      <c r="C1" s="2" t="inlineStr">
        <is>
          <t>Jan. 28, 2020</t>
        </is>
      </c>
    </row>
    <row r="2">
      <c r="A2" s="4" t="inlineStr">
        <is>
          <t>As Previously Reported [Member]</t>
        </is>
      </c>
    </row>
    <row r="3">
      <c r="A3" s="3" t="inlineStr">
        <is>
          <t>Condensed Balance Sheet Statements, Captions [Line Items]</t>
        </is>
      </c>
    </row>
    <row r="4">
      <c r="A4" s="4" t="inlineStr">
        <is>
          <t>Preferred shares, par value</t>
        </is>
      </c>
      <c r="B4" s="7" t="n">
        <v>0.0001</v>
      </c>
      <c r="C4" s="7" t="n">
        <v>0.0001</v>
      </c>
    </row>
    <row r="5">
      <c r="A5" s="4" t="inlineStr">
        <is>
          <t>As Previously Reported [Member] | Class A ordinary shares</t>
        </is>
      </c>
    </row>
    <row r="6">
      <c r="A6" s="3" t="inlineStr">
        <is>
          <t>Condensed Balance Sheet Statements, Captions [Line Items]</t>
        </is>
      </c>
    </row>
    <row r="7">
      <c r="A7" s="4" t="inlineStr">
        <is>
          <t>Ordinary shares, shares subject to possible redemption par value</t>
        </is>
      </c>
      <c r="B7" s="10" t="n">
        <v>0.0001</v>
      </c>
      <c r="C7" s="10" t="n">
        <v>0.0001</v>
      </c>
    </row>
    <row r="8">
      <c r="A8" s="4" t="inlineStr">
        <is>
          <t>Ordinary share, par value</t>
        </is>
      </c>
      <c r="B8" s="10" t="n">
        <v>0.0001</v>
      </c>
      <c r="C8" s="10" t="n">
        <v>0.0001</v>
      </c>
    </row>
    <row r="9">
      <c r="A9" s="4" t="inlineStr">
        <is>
          <t>As Previously Reported [Member] | Class B ordinary shares</t>
        </is>
      </c>
    </row>
    <row r="10">
      <c r="A10" s="3" t="inlineStr">
        <is>
          <t>Condensed Balance Sheet Statements, Captions [Line Items]</t>
        </is>
      </c>
    </row>
    <row r="11">
      <c r="A11" s="4" t="inlineStr">
        <is>
          <t>Ordinary shares, shares subject to possible redemption par value</t>
        </is>
      </c>
      <c r="B11" s="10" t="n">
        <v>0.0001</v>
      </c>
      <c r="C11" s="10" t="n">
        <v>0.0001</v>
      </c>
    </row>
    <row r="12">
      <c r="A12" s="4" t="inlineStr">
        <is>
          <t>Ordinary share, par value</t>
        </is>
      </c>
      <c r="B12" s="10" t="n">
        <v>0.0001</v>
      </c>
      <c r="C12" s="10" t="n">
        <v>0.0001</v>
      </c>
    </row>
    <row r="13">
      <c r="A13" s="4" t="inlineStr">
        <is>
          <t>Restatement Adjustment [Member]</t>
        </is>
      </c>
    </row>
    <row r="14">
      <c r="A14" s="3" t="inlineStr">
        <is>
          <t>Condensed Balance Sheet Statements, Captions [Line Items]</t>
        </is>
      </c>
    </row>
    <row r="15">
      <c r="A15" s="4" t="inlineStr">
        <is>
          <t>Preferred shares, par value</t>
        </is>
      </c>
      <c r="B15" s="10" t="n">
        <v>0.0001</v>
      </c>
      <c r="C15" s="10" t="n">
        <v>0.0001</v>
      </c>
    </row>
    <row r="16">
      <c r="A16" s="4" t="inlineStr">
        <is>
          <t>Restatement Adjustment [Member] | Class A ordinary shares</t>
        </is>
      </c>
    </row>
    <row r="17">
      <c r="A17" s="3" t="inlineStr">
        <is>
          <t>Condensed Balance Sheet Statements, Captions [Line Items]</t>
        </is>
      </c>
    </row>
    <row r="18">
      <c r="A18" s="4" t="inlineStr">
        <is>
          <t>Ordinary shares, shares subject to possible redemption par value</t>
        </is>
      </c>
      <c r="B18" s="10" t="n">
        <v>0.0001</v>
      </c>
      <c r="C18" s="10" t="n">
        <v>0.0001</v>
      </c>
    </row>
    <row r="19">
      <c r="A19" s="4" t="inlineStr">
        <is>
          <t>Ordinary share, par value</t>
        </is>
      </c>
      <c r="B19" s="10" t="n">
        <v>0.0001</v>
      </c>
      <c r="C19" s="10" t="n">
        <v>0.0001</v>
      </c>
    </row>
    <row r="20">
      <c r="A20" s="4" t="inlineStr">
        <is>
          <t>Restatement Adjustment [Member] | Class B ordinary shares</t>
        </is>
      </c>
    </row>
    <row r="21">
      <c r="A21" s="3" t="inlineStr">
        <is>
          <t>Condensed Balance Sheet Statements, Captions [Line Items]</t>
        </is>
      </c>
    </row>
    <row r="22">
      <c r="A22" s="4" t="inlineStr">
        <is>
          <t>Ordinary shares, shares subject to possible redemption par value</t>
        </is>
      </c>
      <c r="B22" s="10" t="n">
        <v>0.0001</v>
      </c>
      <c r="C22" s="10" t="n">
        <v>0.0001</v>
      </c>
    </row>
    <row r="23">
      <c r="A23" s="4" t="inlineStr">
        <is>
          <t>Ordinary share, par value</t>
        </is>
      </c>
      <c r="B23" s="10" t="n">
        <v>0.0001</v>
      </c>
      <c r="C23" s="10" t="n">
        <v>0.0001</v>
      </c>
    </row>
    <row r="24">
      <c r="A24" s="4" t="inlineStr">
        <is>
          <t>As Restated [Member]</t>
        </is>
      </c>
    </row>
    <row r="25">
      <c r="A25" s="3" t="inlineStr">
        <is>
          <t>Condensed Balance Sheet Statements, Captions [Line Items]</t>
        </is>
      </c>
    </row>
    <row r="26">
      <c r="A26" s="4" t="inlineStr">
        <is>
          <t>Preferred shares, par value</t>
        </is>
      </c>
      <c r="B26" s="10" t="n">
        <v>0.0001</v>
      </c>
      <c r="C26" s="10" t="n">
        <v>0.0001</v>
      </c>
    </row>
    <row r="27">
      <c r="A27" s="4" t="inlineStr">
        <is>
          <t>As Restated [Member] | Class A ordinary shares</t>
        </is>
      </c>
    </row>
    <row r="28">
      <c r="A28" s="3" t="inlineStr">
        <is>
          <t>Condensed Balance Sheet Statements, Captions [Line Items]</t>
        </is>
      </c>
    </row>
    <row r="29">
      <c r="A29" s="4" t="inlineStr">
        <is>
          <t>Ordinary shares, shares subject to possible redemption par value</t>
        </is>
      </c>
      <c r="B29" s="10" t="n">
        <v>0.0001</v>
      </c>
      <c r="C29" s="10" t="n">
        <v>0.0001</v>
      </c>
    </row>
    <row r="30">
      <c r="A30" s="4" t="inlineStr">
        <is>
          <t>Ordinary share, par value</t>
        </is>
      </c>
      <c r="B30" s="10" t="n">
        <v>0.0001</v>
      </c>
      <c r="C30" s="10" t="n">
        <v>0.0001</v>
      </c>
    </row>
    <row r="31">
      <c r="A31" s="4" t="inlineStr">
        <is>
          <t>As Restated [Member] | Class B ordinary shares</t>
        </is>
      </c>
    </row>
    <row r="32">
      <c r="A32" s="3" t="inlineStr">
        <is>
          <t>Condensed Balance Sheet Statements, Captions [Line Items]</t>
        </is>
      </c>
    </row>
    <row r="33">
      <c r="A33" s="4" t="inlineStr">
        <is>
          <t>Ordinary shares, shares subject to possible redemption par value</t>
        </is>
      </c>
      <c r="B33" s="10" t="n">
        <v>0.0001</v>
      </c>
      <c r="C33" s="10" t="n">
        <v>0.0001</v>
      </c>
    </row>
    <row r="34">
      <c r="A34" s="4" t="inlineStr">
        <is>
          <t>Ordinary share, par value</t>
        </is>
      </c>
      <c r="B34" s="7" t="n">
        <v>0.0001</v>
      </c>
      <c r="C34" s="7" t="n">
        <v>0.000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7" customWidth="1" min="2" max="2"/>
  </cols>
  <sheetData>
    <row r="1">
      <c r="A1" s="1" t="inlineStr">
        <is>
          <t>Restatement of Previously Issued Financial Statements (Details) - Schedule of restatement on operating statement</t>
        </is>
      </c>
      <c r="B1" s="2" t="inlineStr">
        <is>
          <t>12 Months Ended</t>
        </is>
      </c>
    </row>
    <row r="2">
      <c r="B2" s="2" t="inlineStr">
        <is>
          <t>Dec. 31, 2020USD ($)$ / sharesshares</t>
        </is>
      </c>
    </row>
    <row r="3">
      <c r="A3" s="4" t="inlineStr">
        <is>
          <t>As Previously Reported [Member]</t>
        </is>
      </c>
    </row>
    <row r="4">
      <c r="A4" s="3" t="inlineStr">
        <is>
          <t>Statement of Operations</t>
        </is>
      </c>
    </row>
    <row r="5">
      <c r="A5" s="4" t="inlineStr">
        <is>
          <t>General and administrative expenses</t>
        </is>
      </c>
      <c r="B5" s="5" t="n">
        <v>1400440</v>
      </c>
    </row>
    <row r="6">
      <c r="A6" s="4" t="inlineStr">
        <is>
          <t>Administrative fees - related party</t>
        </is>
      </c>
      <c r="B6" s="6" t="n">
        <v>120000</v>
      </c>
    </row>
    <row r="7">
      <c r="A7" s="4" t="inlineStr">
        <is>
          <t>Loss from operations</t>
        </is>
      </c>
      <c r="B7" s="6" t="n">
        <v>-1520440</v>
      </c>
    </row>
    <row r="8">
      <c r="A8" s="4" t="inlineStr">
        <is>
          <t>Change in fair value of warrant liabilities</t>
        </is>
      </c>
      <c r="B8" s="4" t="inlineStr">
        <is>
          <t xml:space="preserve"> </t>
        </is>
      </c>
    </row>
    <row r="9">
      <c r="A9" s="4" t="inlineStr">
        <is>
          <t>Offering costs associated with issuance of public and private warrants</t>
        </is>
      </c>
      <c r="B9" s="4" t="inlineStr">
        <is>
          <t xml:space="preserve"> </t>
        </is>
      </c>
    </row>
    <row r="10">
      <c r="A10" s="4" t="inlineStr">
        <is>
          <t>Net gain from investments held in Trust Account</t>
        </is>
      </c>
      <c r="B10" s="6" t="n">
        <v>548847</v>
      </c>
    </row>
    <row r="11">
      <c r="A11" s="4" t="inlineStr">
        <is>
          <t>Net loss</t>
        </is>
      </c>
      <c r="B11" s="5" t="n">
        <v>-971593</v>
      </c>
    </row>
    <row r="12">
      <c r="A12" s="4" t="inlineStr">
        <is>
          <t>Weighted average shares outstanding of Class A ordinary shares subject to possible redemption, basic and diluted (in Shares) | shares</t>
        </is>
      </c>
      <c r="B12" s="6" t="n">
        <v>21819737</v>
      </c>
    </row>
    <row r="13">
      <c r="A13" s="4" t="inlineStr">
        <is>
          <t>Basic and diluted net income per share, Class A ordinary shares subject to possible redemption (in Dollars per share) | $ / shares</t>
        </is>
      </c>
      <c r="B13" s="8" t="n">
        <v>0.02</v>
      </c>
    </row>
    <row r="14">
      <c r="A14" s="4" t="inlineStr">
        <is>
          <t>Weighted average shares outstanding of non-redeemable ordinary shares, basic and diluted (in Shares) | shares</t>
        </is>
      </c>
      <c r="B14" s="6" t="n">
        <v>6787867</v>
      </c>
    </row>
    <row r="15">
      <c r="A15" s="4" t="inlineStr">
        <is>
          <t>Basic and diluted net loss per share, non-redeemable ordinary shares (in Dollars per share) | $ / shares</t>
        </is>
      </c>
      <c r="B15" s="8" t="n">
        <v>-0.22</v>
      </c>
    </row>
    <row r="16">
      <c r="A16" s="4" t="inlineStr">
        <is>
          <t>Restatement Adjustment [Member]</t>
        </is>
      </c>
    </row>
    <row r="17">
      <c r="A17" s="3" t="inlineStr">
        <is>
          <t>Statement of Operations</t>
        </is>
      </c>
    </row>
    <row r="18">
      <c r="A18" s="4" t="inlineStr">
        <is>
          <t>General and administrative expenses</t>
        </is>
      </c>
      <c r="B18" s="5" t="n">
        <v>1452000</v>
      </c>
    </row>
    <row r="19">
      <c r="A19" s="4" t="inlineStr">
        <is>
          <t>Loss from operations</t>
        </is>
      </c>
      <c r="B19" s="6" t="n">
        <v>-1452000</v>
      </c>
    </row>
    <row r="20">
      <c r="A20" s="4" t="inlineStr">
        <is>
          <t>Change in fair value of warrant liabilities</t>
        </is>
      </c>
      <c r="B20" s="6" t="n">
        <v>-9906000</v>
      </c>
    </row>
    <row r="21">
      <c r="A21" s="4" t="inlineStr">
        <is>
          <t>Offering costs associated with issuance of public and private warrants</t>
        </is>
      </c>
      <c r="B21" s="6" t="n">
        <v>-790510</v>
      </c>
    </row>
    <row r="22">
      <c r="A22" s="4" t="inlineStr">
        <is>
          <t>Net loss</t>
        </is>
      </c>
      <c r="B22" s="5" t="n">
        <v>-12148510</v>
      </c>
    </row>
    <row r="23">
      <c r="A23" s="4" t="inlineStr">
        <is>
          <t>Weighted average shares outstanding of Class A ordinary shares subject to possible redemption, basic and diluted (in Shares) | shares</t>
        </is>
      </c>
      <c r="B23" s="6" t="n">
        <v>-1857759</v>
      </c>
    </row>
    <row r="24">
      <c r="A24" s="4" t="inlineStr">
        <is>
          <t>Basic and diluted net income per share, Class A ordinary shares subject to possible redemption (in Dollars per share) | $ / shares</t>
        </is>
      </c>
      <c r="B24" s="4" t="inlineStr">
        <is>
          <t xml:space="preserve"> </t>
        </is>
      </c>
    </row>
    <row r="25">
      <c r="A25" s="4" t="inlineStr">
        <is>
          <t>Weighted average shares outstanding of non-redeemable ordinary shares, basic and diluted (in Shares) | shares</t>
        </is>
      </c>
      <c r="B25" s="6" t="n">
        <v>1720711</v>
      </c>
    </row>
    <row r="26">
      <c r="A26" s="4" t="inlineStr">
        <is>
          <t>Basic and diluted net loss per share, non-redeemable ordinary shares (in Dollars per share) | $ / shares</t>
        </is>
      </c>
      <c r="B26" s="8" t="n">
        <v>-1.37</v>
      </c>
    </row>
    <row r="27">
      <c r="A27" s="4" t="inlineStr">
        <is>
          <t>As Restated [Member]</t>
        </is>
      </c>
    </row>
    <row r="28">
      <c r="A28" s="3" t="inlineStr">
        <is>
          <t>Statement of Operations</t>
        </is>
      </c>
    </row>
    <row r="29">
      <c r="A29" s="4" t="inlineStr">
        <is>
          <t>General and administrative expenses</t>
        </is>
      </c>
      <c r="B29" s="5" t="n">
        <v>2852440</v>
      </c>
    </row>
    <row r="30">
      <c r="A30" s="4" t="inlineStr">
        <is>
          <t>Administrative fees - related party</t>
        </is>
      </c>
      <c r="B30" s="6" t="n">
        <v>120000</v>
      </c>
    </row>
    <row r="31">
      <c r="A31" s="4" t="inlineStr">
        <is>
          <t>Loss from operations</t>
        </is>
      </c>
      <c r="B31" s="6" t="n">
        <v>-2972440</v>
      </c>
    </row>
    <row r="32">
      <c r="A32" s="4" t="inlineStr">
        <is>
          <t>Change in fair value of warrant liabilities</t>
        </is>
      </c>
      <c r="B32" s="6" t="n">
        <v>-9906000</v>
      </c>
    </row>
    <row r="33">
      <c r="A33" s="4" t="inlineStr">
        <is>
          <t>Offering costs associated with issuance of public and private warrants</t>
        </is>
      </c>
      <c r="B33" s="6" t="n">
        <v>-790510</v>
      </c>
    </row>
    <row r="34">
      <c r="A34" s="4" t="inlineStr">
        <is>
          <t>Net gain from investments held in Trust Account</t>
        </is>
      </c>
      <c r="B34" s="6" t="n">
        <v>548847</v>
      </c>
    </row>
    <row r="35">
      <c r="A35" s="4" t="inlineStr">
        <is>
          <t>Net loss</t>
        </is>
      </c>
      <c r="B35" s="5" t="n">
        <v>-13120103</v>
      </c>
    </row>
    <row r="36">
      <c r="A36" s="4" t="inlineStr">
        <is>
          <t>Weighted average shares outstanding of Class A ordinary shares subject to possible redemption, basic and diluted (in Shares) | shares</t>
        </is>
      </c>
      <c r="B36" s="6" t="n">
        <v>19961978</v>
      </c>
    </row>
    <row r="37">
      <c r="A37" s="4" t="inlineStr">
        <is>
          <t>Basic and diluted net income per share, Class A ordinary shares subject to possible redemption (in Dollars per share) | $ / shares</t>
        </is>
      </c>
      <c r="B37" s="8" t="n">
        <v>0.02</v>
      </c>
    </row>
    <row r="38">
      <c r="A38" s="4" t="inlineStr">
        <is>
          <t>Weighted average shares outstanding of non-redeemable ordinary shares, basic and diluted (in Shares) | shares</t>
        </is>
      </c>
      <c r="B38" s="6" t="n">
        <v>8508578</v>
      </c>
    </row>
    <row r="39">
      <c r="A39" s="4" t="inlineStr">
        <is>
          <t>Basic and diluted net loss per share, non-redeemable ordinary shares (in Dollars per share) | $ / shares</t>
        </is>
      </c>
      <c r="B39" s="8" t="n">
        <v>-1.5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Previously Issued Financial Statements (Details) - Schedule of restatement on statement of shareholders’ equity - USD ($)</t>
        </is>
      </c>
      <c r="B1" s="2" t="inlineStr">
        <is>
          <t>12 Months Ended</t>
        </is>
      </c>
    </row>
    <row r="2">
      <c r="B2" s="2" t="inlineStr">
        <is>
          <t>Dec. 31, 2020</t>
        </is>
      </c>
      <c r="C2" s="2" t="inlineStr">
        <is>
          <t>Jan. 28, 2020</t>
        </is>
      </c>
    </row>
    <row r="3">
      <c r="A3" s="4" t="inlineStr">
        <is>
          <t>As Previously Reported [Member]</t>
        </is>
      </c>
    </row>
    <row r="4">
      <c r="A4" s="3" t="inlineStr">
        <is>
          <t>Restatement of Previously Issued Financial Statements (Details) - Schedule of restatement on statement of shareholders’ equity [Line Items]</t>
        </is>
      </c>
    </row>
    <row r="5">
      <c r="A5" s="4" t="inlineStr">
        <is>
          <t>Accumulated deficit</t>
        </is>
      </c>
      <c r="B5" s="5" t="n">
        <v>-992807</v>
      </c>
      <c r="C5" s="5" t="n">
        <v>-35446</v>
      </c>
    </row>
    <row r="6">
      <c r="A6" s="4" t="inlineStr">
        <is>
          <t>Restatement Adjustment [Member]</t>
        </is>
      </c>
    </row>
    <row r="7">
      <c r="A7" s="3" t="inlineStr">
        <is>
          <t>Restatement of Previously Issued Financial Statements (Details) - Schedule of restatement on statement of shareholders’ equity [Line Items]</t>
        </is>
      </c>
    </row>
    <row r="8">
      <c r="A8" s="4" t="inlineStr">
        <is>
          <t>Accumulated deficit</t>
        </is>
      </c>
      <c r="B8" s="6" t="n">
        <v>-12148510</v>
      </c>
      <c r="C8" s="6" t="n">
        <v>-2242510</v>
      </c>
    </row>
    <row r="9">
      <c r="A9" s="4" t="inlineStr">
        <is>
          <t>As Restated [Member]</t>
        </is>
      </c>
    </row>
    <row r="10">
      <c r="A10" s="3" t="inlineStr">
        <is>
          <t>Restatement of Previously Issued Financial Statements (Details) - Schedule of restatement on statement of shareholders’ equity [Line Items]</t>
        </is>
      </c>
    </row>
    <row r="11">
      <c r="A11" s="4" t="inlineStr">
        <is>
          <t>Accumulated deficit</t>
        </is>
      </c>
      <c r="B11" s="6" t="n">
        <v>-13141317</v>
      </c>
      <c r="C11" s="5" t="n">
        <v>-2277956</v>
      </c>
    </row>
    <row r="12">
      <c r="A12" s="4" t="inlineStr">
        <is>
          <t>Additional Paid-in Capital [Member] | As Previously Reported [Member]</t>
        </is>
      </c>
    </row>
    <row r="13">
      <c r="A13" s="3" t="inlineStr">
        <is>
          <t>Restatement of Previously Issued Financial Statements (Details) - Schedule of restatement on statement of shareholders’ equity [Line Items]</t>
        </is>
      </c>
    </row>
    <row r="14">
      <c r="A14" s="4" t="inlineStr">
        <is>
          <t>Class A ordinary shares, Amount</t>
        </is>
      </c>
      <c r="B14" s="6" t="n">
        <v>5992115</v>
      </c>
    </row>
    <row r="15">
      <c r="A15" s="4" t="inlineStr">
        <is>
          <t>Balance at December 31, 2020, Amount</t>
        </is>
      </c>
      <c r="B15" s="6" t="n">
        <v>5992115</v>
      </c>
    </row>
    <row r="16">
      <c r="A16" s="4" t="inlineStr">
        <is>
          <t>Additional Paid-in Capital [Member] | Restatement Adjustment [Member]</t>
        </is>
      </c>
    </row>
    <row r="17">
      <c r="A17" s="3" t="inlineStr">
        <is>
          <t>Restatement of Previously Issued Financial Statements (Details) - Schedule of restatement on statement of shareholders’ equity [Line Items]</t>
        </is>
      </c>
    </row>
    <row r="18">
      <c r="A18" s="4" t="inlineStr">
        <is>
          <t>Class A ordinary shares, Amount</t>
        </is>
      </c>
      <c r="B18" s="6" t="n">
        <v>12148197</v>
      </c>
    </row>
    <row r="19">
      <c r="A19" s="4" t="inlineStr">
        <is>
          <t>Balance at December 31, 2020, Amount</t>
        </is>
      </c>
      <c r="B19" s="6" t="n">
        <v>12148197</v>
      </c>
    </row>
    <row r="20">
      <c r="A20" s="4" t="inlineStr">
        <is>
          <t>Additional Paid-in Capital [Member] | As Restated [Member]</t>
        </is>
      </c>
    </row>
    <row r="21">
      <c r="A21" s="3" t="inlineStr">
        <is>
          <t>Restatement of Previously Issued Financial Statements (Details) - Schedule of restatement on statement of shareholders’ equity [Line Items]</t>
        </is>
      </c>
    </row>
    <row r="22">
      <c r="A22" s="4" t="inlineStr">
        <is>
          <t>Class A ordinary shares, Amount</t>
        </is>
      </c>
      <c r="B22" s="6" t="n">
        <v>18140312</v>
      </c>
    </row>
    <row r="23">
      <c r="A23" s="4" t="inlineStr">
        <is>
          <t>Balance at December 31, 2020, Amount</t>
        </is>
      </c>
      <c r="B23" s="6" t="n">
        <v>18140312</v>
      </c>
    </row>
    <row r="24">
      <c r="A24" s="4" t="inlineStr">
        <is>
          <t>Total Shareholders' Equity [Member] | As Previously Reported [Member]</t>
        </is>
      </c>
    </row>
    <row r="25">
      <c r="A25" s="3" t="inlineStr">
        <is>
          <t>Restatement of Previously Issued Financial Statements (Details) - Schedule of restatement on statement of shareholders’ equity [Line Items]</t>
        </is>
      </c>
    </row>
    <row r="26">
      <c r="A26" s="4" t="inlineStr">
        <is>
          <t>Class A ordinary shares, Amount</t>
        </is>
      </c>
      <c r="B26" s="6" t="n">
        <v>5992241</v>
      </c>
    </row>
    <row r="27">
      <c r="A27" s="4" t="inlineStr">
        <is>
          <t>Accumulated deficit</t>
        </is>
      </c>
      <c r="B27" s="6" t="n">
        <v>-992807</v>
      </c>
    </row>
    <row r="28">
      <c r="A28" s="4" t="inlineStr">
        <is>
          <t>Balance at December 31, 2020, Amount</t>
        </is>
      </c>
      <c r="B28" s="6" t="n">
        <v>5000009</v>
      </c>
    </row>
    <row r="29">
      <c r="A29" s="4" t="inlineStr">
        <is>
          <t>Total Shareholders' Equity [Member] | Restatement Adjustment [Member]</t>
        </is>
      </c>
    </row>
    <row r="30">
      <c r="A30" s="3" t="inlineStr">
        <is>
          <t>Restatement of Previously Issued Financial Statements (Details) - Schedule of restatement on statement of shareholders’ equity [Line Items]</t>
        </is>
      </c>
    </row>
    <row r="31">
      <c r="A31" s="4" t="inlineStr">
        <is>
          <t>Class A ordinary shares, Amount</t>
        </is>
      </c>
      <c r="B31" s="6" t="n">
        <v>12148510</v>
      </c>
    </row>
    <row r="32">
      <c r="A32" s="4" t="inlineStr">
        <is>
          <t>Accumulated deficit</t>
        </is>
      </c>
      <c r="B32" s="6" t="n">
        <v>-12148510</v>
      </c>
    </row>
    <row r="33">
      <c r="A33" s="4" t="inlineStr">
        <is>
          <t>Total Shareholders' Equity [Member] | As Restated [Member]</t>
        </is>
      </c>
    </row>
    <row r="34">
      <c r="A34" s="3" t="inlineStr">
        <is>
          <t>Restatement of Previously Issued Financial Statements (Details) - Schedule of restatement on statement of shareholders’ equity [Line Items]</t>
        </is>
      </c>
    </row>
    <row r="35">
      <c r="A35" s="4" t="inlineStr">
        <is>
          <t>Class A ordinary shares, Amount</t>
        </is>
      </c>
      <c r="B35" s="6" t="n">
        <v>18140751</v>
      </c>
    </row>
    <row r="36">
      <c r="A36" s="4" t="inlineStr">
        <is>
          <t>Accumulated deficit</t>
        </is>
      </c>
      <c r="B36" s="6" t="n">
        <v>-13141317</v>
      </c>
    </row>
    <row r="37">
      <c r="A37" s="4" t="inlineStr">
        <is>
          <t>Balance at December 31, 2020, Amount</t>
        </is>
      </c>
      <c r="B37" s="6" t="n">
        <v>5000009</v>
      </c>
    </row>
    <row r="38">
      <c r="A38" s="4" t="inlineStr">
        <is>
          <t>Accumulated deficit [Member] | As Previously Reported [Member]</t>
        </is>
      </c>
    </row>
    <row r="39">
      <c r="A39" s="3" t="inlineStr">
        <is>
          <t>Restatement of Previously Issued Financial Statements (Details) - Schedule of restatement on statement of shareholders’ equity [Line Items]</t>
        </is>
      </c>
    </row>
    <row r="40">
      <c r="A40" s="4" t="inlineStr">
        <is>
          <t>Accumulated deficit</t>
        </is>
      </c>
      <c r="B40" s="6" t="n">
        <v>-992807</v>
      </c>
    </row>
    <row r="41">
      <c r="A41" s="4" t="inlineStr">
        <is>
          <t>Balance at December 31, 2020, Amount</t>
        </is>
      </c>
      <c r="B41" s="6" t="n">
        <v>-992807</v>
      </c>
    </row>
    <row r="42">
      <c r="A42" s="4" t="inlineStr">
        <is>
          <t>Accumulated deficit [Member] | Restatement Adjustment [Member]</t>
        </is>
      </c>
    </row>
    <row r="43">
      <c r="A43" s="3" t="inlineStr">
        <is>
          <t>Restatement of Previously Issued Financial Statements (Details) - Schedule of restatement on statement of shareholders’ equity [Line Items]</t>
        </is>
      </c>
    </row>
    <row r="44">
      <c r="A44" s="4" t="inlineStr">
        <is>
          <t>Accumulated deficit</t>
        </is>
      </c>
      <c r="B44" s="6" t="n">
        <v>-12148510</v>
      </c>
    </row>
    <row r="45">
      <c r="A45" s="4" t="inlineStr">
        <is>
          <t>Balance at December 31, 2020, Amount</t>
        </is>
      </c>
      <c r="B45" s="6" t="n">
        <v>-12148510</v>
      </c>
    </row>
    <row r="46">
      <c r="A46" s="4" t="inlineStr">
        <is>
          <t>Accumulated deficit [Member] | As Restated [Member]</t>
        </is>
      </c>
    </row>
    <row r="47">
      <c r="A47" s="3" t="inlineStr">
        <is>
          <t>Restatement of Previously Issued Financial Statements (Details) - Schedule of restatement on statement of shareholders’ equity [Line Items]</t>
        </is>
      </c>
    </row>
    <row r="48">
      <c r="A48" s="4" t="inlineStr">
        <is>
          <t>Accumulated deficit</t>
        </is>
      </c>
      <c r="B48" s="6" t="n">
        <v>-13141317</v>
      </c>
    </row>
    <row r="49">
      <c r="A49" s="4" t="inlineStr">
        <is>
          <t>Balance at December 31, 2020, Amount</t>
        </is>
      </c>
      <c r="B49" s="5" t="n">
        <v>-13141317</v>
      </c>
    </row>
    <row r="50">
      <c r="A50" s="4" t="inlineStr">
        <is>
          <t>Class A ordinary shares | As Previously Reported [Member]</t>
        </is>
      </c>
    </row>
    <row r="51">
      <c r="A51" s="3" t="inlineStr">
        <is>
          <t>Restatement of Previously Issued Financial Statements (Details) - Schedule of restatement on statement of shareholders’ equity [Line Items]</t>
        </is>
      </c>
    </row>
    <row r="52">
      <c r="A52" s="4" t="inlineStr">
        <is>
          <t>Class A ordinary shares, Shares (in Shares)</t>
        </is>
      </c>
      <c r="B52" s="6" t="n">
        <v>1265000</v>
      </c>
    </row>
    <row r="53">
      <c r="A53" s="4" t="inlineStr">
        <is>
          <t>Class A ordinary shares, Amount</t>
        </is>
      </c>
      <c r="B53" s="5" t="n">
        <v>126</v>
      </c>
    </row>
    <row r="54">
      <c r="A54" s="4" t="inlineStr">
        <is>
          <t>Balance at December 31, 2020, Shares (in Shares)</t>
        </is>
      </c>
      <c r="B54" s="6" t="n">
        <v>1265000</v>
      </c>
    </row>
    <row r="55">
      <c r="A55" s="4" t="inlineStr">
        <is>
          <t>Balance at December 31, 2020, Amount</t>
        </is>
      </c>
      <c r="B55" s="5" t="n">
        <v>126</v>
      </c>
    </row>
    <row r="56">
      <c r="A56" s="4" t="inlineStr">
        <is>
          <t>Class A ordinary shares | Restatement Adjustment [Member]</t>
        </is>
      </c>
    </row>
    <row r="57">
      <c r="A57" s="3" t="inlineStr">
        <is>
          <t>Restatement of Previously Issued Financial Statements (Details) - Schedule of restatement on statement of shareholders’ equity [Line Items]</t>
        </is>
      </c>
    </row>
    <row r="58">
      <c r="A58" s="4" t="inlineStr">
        <is>
          <t>Class A ordinary shares, Shares (in Shares)</t>
        </is>
      </c>
      <c r="B58" s="6" t="n">
        <v>3129800</v>
      </c>
    </row>
    <row r="59">
      <c r="A59" s="4" t="inlineStr">
        <is>
          <t>Class A ordinary shares, Amount</t>
        </is>
      </c>
      <c r="B59" s="5" t="n">
        <v>313</v>
      </c>
    </row>
    <row r="60">
      <c r="A60" s="4" t="inlineStr">
        <is>
          <t>Balance at December 31, 2020, Shares (in Shares)</t>
        </is>
      </c>
      <c r="B60" s="6" t="n">
        <v>3129800</v>
      </c>
    </row>
    <row r="61">
      <c r="A61" s="4" t="inlineStr">
        <is>
          <t>Balance at December 31, 2020, Amount</t>
        </is>
      </c>
      <c r="B61" s="5" t="n">
        <v>313</v>
      </c>
    </row>
    <row r="62">
      <c r="A62" s="4" t="inlineStr">
        <is>
          <t>Class A ordinary shares | As Restated [Member]</t>
        </is>
      </c>
    </row>
    <row r="63">
      <c r="A63" s="3" t="inlineStr">
        <is>
          <t>Restatement of Previously Issued Financial Statements (Details) - Schedule of restatement on statement of shareholders’ equity [Line Items]</t>
        </is>
      </c>
    </row>
    <row r="64">
      <c r="A64" s="4" t="inlineStr">
        <is>
          <t>Class A ordinary shares, Shares (in Shares)</t>
        </is>
      </c>
      <c r="B64" s="6" t="n">
        <v>4394800</v>
      </c>
    </row>
    <row r="65">
      <c r="A65" s="4" t="inlineStr">
        <is>
          <t>Class A ordinary shares, Amount</t>
        </is>
      </c>
      <c r="B65" s="5" t="n">
        <v>439</v>
      </c>
    </row>
    <row r="66">
      <c r="A66" s="4" t="inlineStr">
        <is>
          <t>Balance at December 31, 2020, Shares (in Shares)</t>
        </is>
      </c>
      <c r="B66" s="6" t="n">
        <v>4394800</v>
      </c>
    </row>
    <row r="67">
      <c r="A67" s="4" t="inlineStr">
        <is>
          <t>Balance at December 31, 2020, Amount</t>
        </is>
      </c>
      <c r="B67" s="5" t="n">
        <v>439</v>
      </c>
    </row>
    <row r="68">
      <c r="A68" s="4" t="inlineStr">
        <is>
          <t>Class B ordinary shares | As Previously Reported [Member]</t>
        </is>
      </c>
    </row>
    <row r="69">
      <c r="A69" s="3" t="inlineStr">
        <is>
          <t>Restatement of Previously Issued Financial Statements (Details) - Schedule of restatement on statement of shareholders’ equity [Line Items]</t>
        </is>
      </c>
    </row>
    <row r="70">
      <c r="A70" s="4" t="inlineStr">
        <is>
          <t>Balance at December 31, 2020, Shares (in Shares)</t>
        </is>
      </c>
      <c r="B70" s="6" t="n">
        <v>5750000</v>
      </c>
    </row>
    <row r="71">
      <c r="A71" s="4" t="inlineStr">
        <is>
          <t>Balance at December 31, 2020, Amount</t>
        </is>
      </c>
      <c r="B71" s="5" t="n">
        <v>575</v>
      </c>
    </row>
    <row r="72">
      <c r="A72" s="4" t="inlineStr">
        <is>
          <t>Class B ordinary shares | As Restated [Member]</t>
        </is>
      </c>
    </row>
    <row r="73">
      <c r="A73" s="3" t="inlineStr">
        <is>
          <t>Restatement of Previously Issued Financial Statements (Details) - Schedule of restatement on statement of shareholders’ equity [Line Items]</t>
        </is>
      </c>
    </row>
    <row r="74">
      <c r="A74" s="4" t="inlineStr">
        <is>
          <t>Balance at December 31, 2020, Shares (in Shares)</t>
        </is>
      </c>
      <c r="B74" s="6" t="n">
        <v>5750000</v>
      </c>
    </row>
    <row r="75">
      <c r="A75" s="4" t="inlineStr">
        <is>
          <t>Balance at December 31, 2020, Amount</t>
        </is>
      </c>
      <c r="B75" s="5" t="n">
        <v>57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Details) - Schedule of restatement on cashflow statement</t>
        </is>
      </c>
      <c r="B1" s="2" t="inlineStr">
        <is>
          <t>12 Months Ended</t>
        </is>
      </c>
    </row>
    <row r="2">
      <c r="B2" s="2" t="inlineStr">
        <is>
          <t>Dec. 31, 2020USD ($)</t>
        </is>
      </c>
    </row>
    <row r="3">
      <c r="A3" s="4" t="inlineStr">
        <is>
          <t>As Previously Reported [Member]</t>
        </is>
      </c>
    </row>
    <row r="4">
      <c r="A4" s="3" t="inlineStr">
        <is>
          <t>Statement of Cash Flows</t>
        </is>
      </c>
    </row>
    <row r="5">
      <c r="A5" s="4" t="inlineStr">
        <is>
          <t>Net loss</t>
        </is>
      </c>
      <c r="B5" s="5" t="n">
        <v>-971593</v>
      </c>
    </row>
    <row r="6">
      <c r="A6" s="4" t="inlineStr">
        <is>
          <t>Change in fair value of warrant liabilities</t>
        </is>
      </c>
      <c r="B6" s="4" t="inlineStr">
        <is>
          <t xml:space="preserve"> </t>
        </is>
      </c>
    </row>
    <row r="7">
      <c r="A7" s="4" t="inlineStr">
        <is>
          <t>Share based compensation</t>
        </is>
      </c>
      <c r="B7" s="4" t="inlineStr">
        <is>
          <t xml:space="preserve"> </t>
        </is>
      </c>
    </row>
    <row r="8">
      <c r="A8" s="4" t="inlineStr">
        <is>
          <t>Offering costs associated with issuance of public and private warrants</t>
        </is>
      </c>
      <c r="B8" s="4" t="inlineStr">
        <is>
          <t xml:space="preserve"> </t>
        </is>
      </c>
    </row>
    <row r="9">
      <c r="A9" s="4" t="inlineStr">
        <is>
          <t>Net cash used in operating activities</t>
        </is>
      </c>
      <c r="B9" s="6" t="n">
        <v>-447364</v>
      </c>
    </row>
    <row r="10">
      <c r="A10" s="4" t="inlineStr">
        <is>
          <t>Net cash used in investing activities</t>
        </is>
      </c>
      <c r="B10" s="6" t="n">
        <v>-230000000</v>
      </c>
    </row>
    <row r="11">
      <c r="A11" s="4" t="inlineStr">
        <is>
          <t>Net cash provided by financing activities</t>
        </is>
      </c>
      <c r="B11" s="6" t="n">
        <v>231339602</v>
      </c>
    </row>
    <row r="12">
      <c r="A12" s="4" t="inlineStr">
        <is>
          <t>Net change in cash</t>
        </is>
      </c>
      <c r="B12" s="6" t="n">
        <v>892238</v>
      </c>
    </row>
    <row r="13">
      <c r="A13" s="4" t="inlineStr">
        <is>
          <t>Restatement Adjustment [Member]</t>
        </is>
      </c>
    </row>
    <row r="14">
      <c r="A14" s="3" t="inlineStr">
        <is>
          <t>Statement of Cash Flows</t>
        </is>
      </c>
    </row>
    <row r="15">
      <c r="A15" s="4" t="inlineStr">
        <is>
          <t>Net loss</t>
        </is>
      </c>
      <c r="B15" s="6" t="n">
        <v>-12148510</v>
      </c>
    </row>
    <row r="16">
      <c r="A16" s="4" t="inlineStr">
        <is>
          <t>Change in fair value of warrant liabilities</t>
        </is>
      </c>
      <c r="B16" s="6" t="n">
        <v>9906000</v>
      </c>
    </row>
    <row r="17">
      <c r="A17" s="4" t="inlineStr">
        <is>
          <t>Share based compensation</t>
        </is>
      </c>
      <c r="B17" s="6" t="n">
        <v>1452000</v>
      </c>
    </row>
    <row r="18">
      <c r="A18" s="4" t="inlineStr">
        <is>
          <t>Offering costs associated with issuance of public and private warrants</t>
        </is>
      </c>
      <c r="B18" s="6" t="n">
        <v>-790510</v>
      </c>
    </row>
    <row r="19">
      <c r="A19" s="4" t="inlineStr">
        <is>
          <t>Net change in cash</t>
        </is>
      </c>
      <c r="B19" s="4" t="inlineStr">
        <is>
          <t xml:space="preserve"> </t>
        </is>
      </c>
    </row>
    <row r="20">
      <c r="A20" s="4" t="inlineStr">
        <is>
          <t>As Restated [Member]</t>
        </is>
      </c>
    </row>
    <row r="21">
      <c r="A21" s="3" t="inlineStr">
        <is>
          <t>Statement of Cash Flows</t>
        </is>
      </c>
    </row>
    <row r="22">
      <c r="A22" s="4" t="inlineStr">
        <is>
          <t>Net loss</t>
        </is>
      </c>
      <c r="B22" s="6" t="n">
        <v>-13120103</v>
      </c>
    </row>
    <row r="23">
      <c r="A23" s="4" t="inlineStr">
        <is>
          <t>Change in fair value of warrant liabilities</t>
        </is>
      </c>
      <c r="B23" s="6" t="n">
        <v>9906000</v>
      </c>
    </row>
    <row r="24">
      <c r="A24" s="4" t="inlineStr">
        <is>
          <t>Share based compensation</t>
        </is>
      </c>
      <c r="B24" s="6" t="n">
        <v>1452000</v>
      </c>
    </row>
    <row r="25">
      <c r="A25" s="4" t="inlineStr">
        <is>
          <t>Offering costs associated with issuance of public and private warrants</t>
        </is>
      </c>
      <c r="B25" s="6" t="n">
        <v>-790510</v>
      </c>
    </row>
    <row r="26">
      <c r="A26" s="4" t="inlineStr">
        <is>
          <t>Net cash used in operating activities</t>
        </is>
      </c>
      <c r="B26" s="6" t="n">
        <v>-447364</v>
      </c>
    </row>
    <row r="27">
      <c r="A27" s="4" t="inlineStr">
        <is>
          <t>Net cash used in investing activities</t>
        </is>
      </c>
      <c r="B27" s="6" t="n">
        <v>-230000000</v>
      </c>
    </row>
    <row r="28">
      <c r="A28" s="4" t="inlineStr">
        <is>
          <t>Net cash provided by financing activities</t>
        </is>
      </c>
      <c r="B28" s="6" t="n">
        <v>231339602</v>
      </c>
    </row>
    <row r="29">
      <c r="A29" s="4" t="inlineStr">
        <is>
          <t>Net change in cash</t>
        </is>
      </c>
      <c r="B29" s="5" t="n">
        <v>89223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s) - $ / shares</t>
        </is>
      </c>
      <c r="B1" s="2" t="inlineStr">
        <is>
          <t>Dec. 31, 2020</t>
        </is>
      </c>
      <c r="C1" s="2" t="inlineStr">
        <is>
          <t>Dec. 31, 2019</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ordinary shares</t>
        </is>
      </c>
    </row>
    <row r="7">
      <c r="A7" s="4" t="inlineStr">
        <is>
          <t>Ordinary shares, par value (in Dollars per share)</t>
        </is>
      </c>
      <c r="B7" s="7" t="n">
        <v>0.0001</v>
      </c>
      <c r="C7" s="7" t="n">
        <v>0.0001</v>
      </c>
    </row>
    <row r="8">
      <c r="A8" s="4" t="inlineStr">
        <is>
          <t>Ordinary shares, subject to possible redemption</t>
        </is>
      </c>
      <c r="B8" s="6" t="n">
        <v>18605200</v>
      </c>
      <c r="C8" s="6" t="n">
        <v>0</v>
      </c>
    </row>
    <row r="9">
      <c r="A9" s="4" t="inlineStr">
        <is>
          <t>Ordinary shares, subject to possible redemption par value (in Dollars per share)</t>
        </is>
      </c>
      <c r="B9" s="5" t="n">
        <v>10</v>
      </c>
      <c r="C9" s="5" t="n">
        <v>10</v>
      </c>
    </row>
    <row r="10">
      <c r="A10" s="4" t="inlineStr">
        <is>
          <t>Ordinary shares, par value (in Dollars per share)</t>
        </is>
      </c>
      <c r="B10" s="7" t="n">
        <v>0.0001</v>
      </c>
      <c r="C10" s="7" t="n">
        <v>0.0001</v>
      </c>
    </row>
    <row r="11">
      <c r="A11" s="4" t="inlineStr">
        <is>
          <t>Ordinary shares, shares authorized</t>
        </is>
      </c>
      <c r="B11" s="6" t="n">
        <v>200000000</v>
      </c>
      <c r="C11" s="6" t="n">
        <v>200000000</v>
      </c>
    </row>
    <row r="12">
      <c r="A12" s="4" t="inlineStr">
        <is>
          <t>Ordinary shares, shares issued</t>
        </is>
      </c>
      <c r="B12" s="6" t="n">
        <v>4394800</v>
      </c>
      <c r="C12" s="6" t="n">
        <v>0</v>
      </c>
    </row>
    <row r="13">
      <c r="A13" s="4" t="inlineStr">
        <is>
          <t>Ordinary shares, shares outstanding</t>
        </is>
      </c>
      <c r="B13" s="6" t="n">
        <v>4394800</v>
      </c>
      <c r="C13" s="6" t="n">
        <v>0</v>
      </c>
    </row>
    <row r="14">
      <c r="A14" s="4" t="inlineStr">
        <is>
          <t>Class B ordinary shares</t>
        </is>
      </c>
    </row>
    <row r="15">
      <c r="A15" s="4" t="inlineStr">
        <is>
          <t>Ordinary shares, par value (in Dollars per share)</t>
        </is>
      </c>
      <c r="B15" s="7" t="n">
        <v>0.0001</v>
      </c>
      <c r="C15" s="7" t="n">
        <v>0.0001</v>
      </c>
    </row>
    <row r="16">
      <c r="A16" s="4" t="inlineStr">
        <is>
          <t>Ordinary shares, shares authorized</t>
        </is>
      </c>
      <c r="B16" s="6" t="n">
        <v>20000000</v>
      </c>
      <c r="C16" s="6" t="n">
        <v>20000000</v>
      </c>
    </row>
    <row r="17">
      <c r="A17" s="4" t="inlineStr">
        <is>
          <t>Ordinary shares, shares issued</t>
        </is>
      </c>
      <c r="B17" s="6" t="n">
        <v>5750000</v>
      </c>
      <c r="C17" s="6" t="n">
        <v>5750000</v>
      </c>
    </row>
    <row r="18">
      <c r="A18" s="4" t="inlineStr">
        <is>
          <t>Ordinary shares, shares outstanding</t>
        </is>
      </c>
      <c r="B18" s="6" t="n">
        <v>5750000</v>
      </c>
      <c r="C18" s="6" t="n">
        <v>5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7" customWidth="1" min="2" max="2"/>
  </cols>
  <sheetData>
    <row r="1">
      <c r="A1" s="1" t="inlineStr">
        <is>
          <t>Basis of Presentation and Summary of Significant Accounting Policies (Details)</t>
        </is>
      </c>
      <c r="B1" s="2" t="inlineStr">
        <is>
          <t>12 Months Ended</t>
        </is>
      </c>
    </row>
    <row r="2">
      <c r="B2" s="2" t="inlineStr">
        <is>
          <t>Dec. 31, 2020USD ($)shares</t>
        </is>
      </c>
    </row>
    <row r="3">
      <c r="A3" s="3" t="inlineStr">
        <is>
          <t>Basis of Presentation and Summary of Significant Accounting Policies (Details) [Line Items]</t>
        </is>
      </c>
    </row>
    <row r="4">
      <c r="A4" s="4" t="inlineStr">
        <is>
          <t>Federal depository insurance coverage | $</t>
        </is>
      </c>
      <c r="B4" s="5" t="n">
        <v>250000</v>
      </c>
    </row>
    <row r="5">
      <c r="A5" s="4" t="inlineStr">
        <is>
          <t>Maturity term</t>
        </is>
      </c>
      <c r="B5" s="4" t="inlineStr">
        <is>
          <t>185 years</t>
        </is>
      </c>
    </row>
    <row r="6">
      <c r="A6" s="4" t="inlineStr">
        <is>
          <t>Effect of warrants sold in initial public offering and private placement to purchase shares of common stock | shares</t>
        </is>
      </c>
      <c r="B6" s="6" t="n">
        <v>18100000</v>
      </c>
    </row>
    <row r="7">
      <c r="A7" s="4" t="inlineStr">
        <is>
          <t>Derivative warrant liabilities | $</t>
        </is>
      </c>
      <c r="B7" s="5" t="n">
        <v>-6600000</v>
      </c>
    </row>
    <row r="8">
      <c r="A8" s="4" t="inlineStr">
        <is>
          <t>Initial Public Offering [Member] | Warrant [Member]</t>
        </is>
      </c>
    </row>
    <row r="9">
      <c r="A9" s="3" t="inlineStr">
        <is>
          <t>Basis of Presentation and Summary of Significant Accounting Policies (Details) [Line Items]</t>
        </is>
      </c>
    </row>
    <row r="10">
      <c r="A10" s="4" t="inlineStr">
        <is>
          <t>Ordinary shares warrants issued | shares</t>
        </is>
      </c>
      <c r="B10" s="6" t="n">
        <v>181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Details) - Schedule of basic and diluted loss per ordinary share - USD ($)</t>
        </is>
      </c>
      <c r="B1" s="2" t="inlineStr">
        <is>
          <t>2 Months Ended</t>
        </is>
      </c>
      <c r="C1" s="2" t="inlineStr">
        <is>
          <t>12 Months Ended</t>
        </is>
      </c>
    </row>
    <row r="2">
      <c r="B2" s="2" t="inlineStr">
        <is>
          <t>Dec. 31, 2019</t>
        </is>
      </c>
      <c r="C2" s="2" t="inlineStr">
        <is>
          <t>Dec. 31, 2020</t>
        </is>
      </c>
    </row>
    <row r="3">
      <c r="A3" s="3" t="inlineStr">
        <is>
          <t>Numerator:</t>
        </is>
      </c>
    </row>
    <row r="4">
      <c r="A4" s="4" t="inlineStr">
        <is>
          <t>Net gain from investments held in Trust Account</t>
        </is>
      </c>
      <c r="B4" s="4" t="inlineStr">
        <is>
          <t xml:space="preserve"> </t>
        </is>
      </c>
      <c r="C4" s="5" t="n">
        <v>443962</v>
      </c>
    </row>
    <row r="5">
      <c r="A5" s="4" t="inlineStr">
        <is>
          <t>Net income attributable to Class A ordinary shares subject to possible redemption</t>
        </is>
      </c>
      <c r="B5" s="4" t="inlineStr">
        <is>
          <t xml:space="preserve"> </t>
        </is>
      </c>
      <c r="C5" s="5" t="n">
        <v>443962</v>
      </c>
    </row>
    <row r="6">
      <c r="A6" s="3" t="inlineStr">
        <is>
          <t>Denominator:</t>
        </is>
      </c>
    </row>
    <row r="7">
      <c r="A7" s="4" t="inlineStr">
        <is>
          <t>Weighted average shares outstanding of Class A ordinary shares subject to possible redemption, basic and diluted (in Shares)</t>
        </is>
      </c>
      <c r="B7" s="4" t="inlineStr">
        <is>
          <t xml:space="preserve"> </t>
        </is>
      </c>
      <c r="C7" s="6" t="n">
        <v>19961978</v>
      </c>
    </row>
    <row r="8">
      <c r="A8" s="4" t="inlineStr">
        <is>
          <t>Basic and diluted net income per share, Class A ordinary shares subject to possible redemption (in Dollars per share)</t>
        </is>
      </c>
      <c r="B8" s="4" t="inlineStr">
        <is>
          <t xml:space="preserve"> </t>
        </is>
      </c>
      <c r="C8" s="8" t="n">
        <v>0.02</v>
      </c>
    </row>
    <row r="9">
      <c r="A9" s="3" t="inlineStr">
        <is>
          <t>Numerator:</t>
        </is>
      </c>
    </row>
    <row r="10">
      <c r="A10" s="4" t="inlineStr">
        <is>
          <t>Net loss</t>
        </is>
      </c>
      <c r="B10" s="5" t="n">
        <v>-21214</v>
      </c>
      <c r="C10" s="5" t="n">
        <v>-13120103</v>
      </c>
    </row>
    <row r="11">
      <c r="A11" s="4" t="inlineStr">
        <is>
          <t>Less: Net income attributable to Class A ordinary shares subject to possible redemption</t>
        </is>
      </c>
      <c r="B11" s="4" t="inlineStr">
        <is>
          <t xml:space="preserve"> </t>
        </is>
      </c>
      <c r="C11" s="6" t="n">
        <v>-443962</v>
      </c>
    </row>
    <row r="12">
      <c r="A12" s="4" t="inlineStr">
        <is>
          <t>Net loss attributable to non-redeemable ordinary shares</t>
        </is>
      </c>
      <c r="B12" s="5" t="n">
        <v>-21214</v>
      </c>
      <c r="C12" s="5" t="n">
        <v>-13564065</v>
      </c>
    </row>
    <row r="13">
      <c r="A13" s="3" t="inlineStr">
        <is>
          <t>Denominator:</t>
        </is>
      </c>
    </row>
    <row r="14">
      <c r="A14" s="4" t="inlineStr">
        <is>
          <t>Weighted average shares outstanding of non-redeemable ordinary shares, basic and diluted (in Shares)</t>
        </is>
      </c>
      <c r="B14" s="6" t="n">
        <v>5000000</v>
      </c>
      <c r="C14" s="6" t="n">
        <v>8508578</v>
      </c>
    </row>
    <row r="15">
      <c r="A15" s="4" t="inlineStr">
        <is>
          <t>Basic and diluted net loss per share, non-redeemable ordinary shares (in Dollars per share)</t>
        </is>
      </c>
      <c r="B15" s="5" t="n">
        <v>0</v>
      </c>
      <c r="C15" s="8" t="n">
        <v>-1.5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Initial Public Offering (Details) - $ / shares</t>
        </is>
      </c>
      <c r="B1" s="2" t="inlineStr">
        <is>
          <t>1 Months Ended</t>
        </is>
      </c>
    </row>
    <row r="2">
      <c r="B2" s="2" t="inlineStr">
        <is>
          <t>Jan. 28, 2020</t>
        </is>
      </c>
      <c r="C2" s="2" t="inlineStr">
        <is>
          <t>Dec. 31, 2020</t>
        </is>
      </c>
    </row>
    <row r="3">
      <c r="A3" s="3" t="inlineStr">
        <is>
          <t>Initial Public Offering (Details) [Line Items]</t>
        </is>
      </c>
    </row>
    <row r="4">
      <c r="A4" s="4" t="inlineStr">
        <is>
          <t>Redeemable warrant, description</t>
        </is>
      </c>
      <c r="B4" s="4" t="inlineStr">
        <is>
          <t>Each Unit consists of one Class A ordinary share, and one-half of one Public Warrant. Each Public Warrant entitles the holder to purchase one Class A ordinary share at a price of $11.50 per share, subject to adjustment (Note 6).</t>
        </is>
      </c>
    </row>
    <row r="5">
      <c r="A5" s="4" t="inlineStr">
        <is>
          <t>Initial Public Offering [Member]</t>
        </is>
      </c>
    </row>
    <row r="6">
      <c r="A6" s="3" t="inlineStr">
        <is>
          <t>Initial Public Offering (Details) [Line Items]</t>
        </is>
      </c>
    </row>
    <row r="7">
      <c r="A7" s="4" t="inlineStr">
        <is>
          <t>Sale of units</t>
        </is>
      </c>
      <c r="B7" s="6" t="n">
        <v>23000000</v>
      </c>
    </row>
    <row r="8">
      <c r="A8" s="4" t="inlineStr">
        <is>
          <t>Unit price (in Dollars per share)</t>
        </is>
      </c>
      <c r="B8" s="5" t="n">
        <v>10</v>
      </c>
      <c r="C8" s="7" t="n">
        <v>0.0001</v>
      </c>
    </row>
    <row r="9">
      <c r="A9" s="4" t="inlineStr">
        <is>
          <t>Over-Allotment Option [Member]</t>
        </is>
      </c>
    </row>
    <row r="10">
      <c r="A10" s="3" t="inlineStr">
        <is>
          <t>Initial Public Offering (Details) [Line Items]</t>
        </is>
      </c>
    </row>
    <row r="11">
      <c r="A11" s="4" t="inlineStr">
        <is>
          <t>Sale of units</t>
        </is>
      </c>
      <c r="B11" s="6" t="n">
        <v>3000000</v>
      </c>
    </row>
    <row r="12">
      <c r="A12" s="4" t="inlineStr">
        <is>
          <t>Unit price (in Dollars per share)</t>
        </is>
      </c>
      <c r="B12" s="5" t="n">
        <v>1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 USD ($)</t>
        </is>
      </c>
      <c r="B1" s="2" t="inlineStr">
        <is>
          <t>Nov. 30, 2019</t>
        </is>
      </c>
      <c r="C1" s="2" t="inlineStr">
        <is>
          <t>Dec. 31, 2019</t>
        </is>
      </c>
      <c r="D1" s="2" t="inlineStr">
        <is>
          <t>Dec. 31, 2020</t>
        </is>
      </c>
      <c r="E1" s="2" t="inlineStr">
        <is>
          <t>Sep. 30, 2020</t>
        </is>
      </c>
      <c r="F1" s="2" t="inlineStr">
        <is>
          <t>Jun. 30, 2020</t>
        </is>
      </c>
      <c r="G1" s="2" t="inlineStr">
        <is>
          <t>Mar. 31, 2020</t>
        </is>
      </c>
      <c r="H1" s="2" t="inlineStr">
        <is>
          <t>Jan. 28, 2020</t>
        </is>
      </c>
      <c r="I1" s="2" t="inlineStr">
        <is>
          <t>Nov. 19, 2019</t>
        </is>
      </c>
    </row>
    <row r="2">
      <c r="A2" s="3" t="inlineStr">
        <is>
          <t>Related Party Transactions (Details) [Line Items]</t>
        </is>
      </c>
    </row>
    <row r="3">
      <c r="A3" s="4" t="inlineStr">
        <is>
          <t>Aggregate price</t>
        </is>
      </c>
      <c r="D3" s="5" t="n">
        <v>216660000</v>
      </c>
    </row>
    <row r="4">
      <c r="A4" s="4" t="inlineStr">
        <is>
          <t>Ordinary shares equals or exceeds price per share (in Dollars per share)</t>
        </is>
      </c>
      <c r="D4" s="8" t="n">
        <v>10.3</v>
      </c>
      <c r="E4" s="5" t="n">
        <v>10</v>
      </c>
      <c r="F4" s="8" t="n">
        <v>9.960000000000001</v>
      </c>
      <c r="G4" s="8" t="n">
        <v>9.5</v>
      </c>
      <c r="H4" s="8" t="n">
        <v>9.42</v>
      </c>
    </row>
    <row r="5">
      <c r="A5" s="4" t="inlineStr">
        <is>
          <t>Gross proceeds</t>
        </is>
      </c>
      <c r="C5" s="4" t="inlineStr">
        <is>
          <t xml:space="preserve"> </t>
        </is>
      </c>
      <c r="D5" s="5" t="n">
        <v>6600000</v>
      </c>
    </row>
    <row r="6">
      <c r="A6" s="4" t="inlineStr">
        <is>
          <t>Aggregate loan</t>
        </is>
      </c>
      <c r="I6" s="5" t="n">
        <v>300000</v>
      </c>
    </row>
    <row r="7">
      <c r="A7" s="4" t="inlineStr">
        <is>
          <t>Payables to related party</t>
        </is>
      </c>
      <c r="H7" s="5" t="n">
        <v>139000</v>
      </c>
    </row>
    <row r="8">
      <c r="A8" s="4" t="inlineStr">
        <is>
          <t>Working Capital Loans</t>
        </is>
      </c>
      <c r="D8" s="6" t="n">
        <v>1500000</v>
      </c>
    </row>
    <row r="9">
      <c r="A9" s="4" t="inlineStr">
        <is>
          <t>Administrative and support services</t>
        </is>
      </c>
      <c r="D9" s="6" t="n">
        <v>10000</v>
      </c>
    </row>
    <row r="10">
      <c r="A10" s="4" t="inlineStr">
        <is>
          <t>Company incurred expenses</t>
        </is>
      </c>
      <c r="D10" s="6" t="n">
        <v>120000</v>
      </c>
    </row>
    <row r="11">
      <c r="A11" s="4" t="inlineStr">
        <is>
          <t>Accrued expenses</t>
        </is>
      </c>
      <c r="D11" s="5" t="n">
        <v>120000</v>
      </c>
    </row>
    <row r="12">
      <c r="A12" s="4" t="inlineStr">
        <is>
          <t>Series of Individually Immaterial Business Acquisitions [Member]</t>
        </is>
      </c>
    </row>
    <row r="13">
      <c r="A13" s="3" t="inlineStr">
        <is>
          <t>Related Party Transactions (Details) [Line Items]</t>
        </is>
      </c>
    </row>
    <row r="14">
      <c r="A14" s="4" t="inlineStr">
        <is>
          <t>Business Combination entity price per warrant (in Dollars per share)</t>
        </is>
      </c>
      <c r="D14" s="5" t="n">
        <v>1</v>
      </c>
    </row>
    <row r="15">
      <c r="A15" s="4" t="inlineStr">
        <is>
          <t>Founder Shares [Member]</t>
        </is>
      </c>
    </row>
    <row r="16">
      <c r="A16" s="3" t="inlineStr">
        <is>
          <t>Related Party Transactions (Details) [Line Items]</t>
        </is>
      </c>
    </row>
    <row r="17">
      <c r="A17" s="4" t="inlineStr">
        <is>
          <t>Par value (in Dollars per share)</t>
        </is>
      </c>
      <c r="B17" s="7" t="n">
        <v>0.0001</v>
      </c>
    </row>
    <row r="18">
      <c r="A18" s="4" t="inlineStr">
        <is>
          <t>Aggregate price</t>
        </is>
      </c>
      <c r="B18" s="5" t="n">
        <v>25000</v>
      </c>
    </row>
    <row r="19">
      <c r="A19" s="4" t="inlineStr">
        <is>
          <t>Transferred an aggregate Shares (in Shares)</t>
        </is>
      </c>
      <c r="C19" s="6" t="n">
        <v>1092500</v>
      </c>
    </row>
    <row r="20">
      <c r="A20" s="4" t="inlineStr">
        <is>
          <t>Forfeit an aggregate shares (in Shares)</t>
        </is>
      </c>
      <c r="C20" s="6" t="n">
        <v>750000</v>
      </c>
    </row>
    <row r="21">
      <c r="A21" s="4" t="inlineStr">
        <is>
          <t>Private Placement Warrants [Member]</t>
        </is>
      </c>
    </row>
    <row r="22">
      <c r="A22" s="3" t="inlineStr">
        <is>
          <t>Related Party Transactions (Details) [Line Items]</t>
        </is>
      </c>
    </row>
    <row r="23">
      <c r="A23" s="4" t="inlineStr">
        <is>
          <t>Aggregate shares (in Shares)</t>
        </is>
      </c>
      <c r="D23" s="6" t="n">
        <v>6600000</v>
      </c>
    </row>
    <row r="24">
      <c r="A24" s="4" t="inlineStr">
        <is>
          <t>Price per warrant (in Dollars per share)</t>
        </is>
      </c>
      <c r="D24" s="5" t="n">
        <v>1</v>
      </c>
      <c r="H24" s="5" t="n">
        <v>1</v>
      </c>
    </row>
    <row r="25">
      <c r="A25" s="4" t="inlineStr">
        <is>
          <t>Gross proceeds</t>
        </is>
      </c>
      <c r="D25" s="5" t="n">
        <v>6600000</v>
      </c>
    </row>
    <row r="26">
      <c r="A26" s="4" t="inlineStr">
        <is>
          <t>Deferred offering costs</t>
        </is>
      </c>
      <c r="D26" s="5" t="n">
        <v>21000</v>
      </c>
    </row>
    <row r="27">
      <c r="A27" s="4" t="inlineStr">
        <is>
          <t>Class B ordinary share [Member]</t>
        </is>
      </c>
    </row>
    <row r="28">
      <c r="A28" s="3" t="inlineStr">
        <is>
          <t>Related Party Transactions (Details) [Line Items]</t>
        </is>
      </c>
    </row>
    <row r="29">
      <c r="A29" s="4" t="inlineStr">
        <is>
          <t>Par value (in Dollars per share)</t>
        </is>
      </c>
      <c r="C29" s="7" t="n">
        <v>0.0001</v>
      </c>
      <c r="D29" s="7" t="n">
        <v>0.0001</v>
      </c>
    </row>
    <row r="30">
      <c r="A30" s="4" t="inlineStr">
        <is>
          <t>Class B ordinary share [Member] | Founder Shares [Member]</t>
        </is>
      </c>
    </row>
    <row r="31">
      <c r="A31" s="3" t="inlineStr">
        <is>
          <t>Related Party Transactions (Details) [Line Items]</t>
        </is>
      </c>
    </row>
    <row r="32">
      <c r="A32" s="4" t="inlineStr">
        <is>
          <t>Stock issued (in Shares)</t>
        </is>
      </c>
      <c r="B32" s="6" t="n">
        <v>5750000</v>
      </c>
    </row>
    <row r="33">
      <c r="A33" s="4" t="inlineStr">
        <is>
          <t>Class A ordinary share [Member]</t>
        </is>
      </c>
    </row>
    <row r="34">
      <c r="A34" s="3" t="inlineStr">
        <is>
          <t>Related Party Transactions (Details) [Line Items]</t>
        </is>
      </c>
    </row>
    <row r="35">
      <c r="A35" s="4" t="inlineStr">
        <is>
          <t>Par value (in Dollars per share)</t>
        </is>
      </c>
      <c r="C35" s="7" t="n">
        <v>0.0001</v>
      </c>
      <c r="D35" s="10" t="n">
        <v>0.0001</v>
      </c>
    </row>
    <row r="36">
      <c r="A36" s="4" t="inlineStr">
        <is>
          <t>Class A ordinary share [Member] | Founder Shares [Member]</t>
        </is>
      </c>
    </row>
    <row r="37">
      <c r="A37" s="3" t="inlineStr">
        <is>
          <t>Related Party Transactions (Details) [Line Items]</t>
        </is>
      </c>
    </row>
    <row r="38">
      <c r="A38" s="4" t="inlineStr">
        <is>
          <t>Ordinary shares equals or exceeds price per share (in Dollars per share)</t>
        </is>
      </c>
      <c r="B38" s="5" t="n">
        <v>12</v>
      </c>
    </row>
    <row r="39">
      <c r="A39" s="4" t="inlineStr">
        <is>
          <t>Class A ordinary share [Member] | Private Placement Warrants [Member]</t>
        </is>
      </c>
    </row>
    <row r="40">
      <c r="A40" s="3" t="inlineStr">
        <is>
          <t>Related Party Transactions (Details) [Line Items]</t>
        </is>
      </c>
    </row>
    <row r="41">
      <c r="A41" s="4" t="inlineStr">
        <is>
          <t>Share price (in Dollars per share)</t>
        </is>
      </c>
      <c r="D41" s="8" t="n">
        <v>1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Details) $ / shares in Units, $ in Millions</t>
        </is>
      </c>
      <c r="B1" s="2" t="inlineStr">
        <is>
          <t>12 Months Ended</t>
        </is>
      </c>
    </row>
    <row r="2">
      <c r="B2" s="2" t="inlineStr">
        <is>
          <t>Dec. 31, 2020USD ($)$ / shares</t>
        </is>
      </c>
    </row>
    <row r="3">
      <c r="A3" s="3" t="inlineStr">
        <is>
          <t>Commitments and Contingencies (Details) [Line Items]</t>
        </is>
      </c>
    </row>
    <row r="4">
      <c r="A4" s="4" t="inlineStr">
        <is>
          <t>Underwriting agreement, description</t>
        </is>
      </c>
      <c r="B4" s="4" t="inlineStr">
        <is>
          <t>The Company granted the underwriters a 45-day option from the final prospectus relating to the Initial Public Offering to purchase up to 3,000,000 additional Units to cover over-allotments at the Initial Public Offering price less the underwriting discounts and commissions.</t>
        </is>
      </c>
    </row>
    <row r="5">
      <c r="A5" s="4" t="inlineStr">
        <is>
          <t>Underwriting discount | $ / shares</t>
        </is>
      </c>
      <c r="B5" s="8" t="n">
        <v>0.35</v>
      </c>
    </row>
    <row r="6">
      <c r="A6" s="4" t="inlineStr">
        <is>
          <t>Underwriting discount amount | $</t>
        </is>
      </c>
      <c r="B6" s="9" t="n">
        <v>8.1</v>
      </c>
    </row>
    <row r="7">
      <c r="A7" s="4" t="inlineStr">
        <is>
          <t>Initial Public Offering [Member]</t>
        </is>
      </c>
    </row>
    <row r="8">
      <c r="A8" s="3" t="inlineStr">
        <is>
          <t>Commitments and Contingencies (Details) [Line Items]</t>
        </is>
      </c>
    </row>
    <row r="9">
      <c r="A9" s="4" t="inlineStr">
        <is>
          <t>Underwriting discount | $ / shares</t>
        </is>
      </c>
      <c r="B9" s="8" t="n">
        <v>0.2</v>
      </c>
    </row>
    <row r="10">
      <c r="A10" s="4" t="inlineStr">
        <is>
          <t>Underwriting discount amount | $</t>
        </is>
      </c>
      <c r="B10" s="9" t="n">
        <v>4.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Derivative Warrant Liabilities (Details)</t>
        </is>
      </c>
      <c r="B1" s="2" t="inlineStr">
        <is>
          <t>12 Months Ended</t>
        </is>
      </c>
    </row>
    <row r="2">
      <c r="B2" s="2" t="inlineStr">
        <is>
          <t>Dec. 31, 2020$ / shares</t>
        </is>
      </c>
    </row>
    <row r="3">
      <c r="A3" s="3" t="inlineStr">
        <is>
          <t>Derivative Warrant Liabilities (Details) [Line Items]</t>
        </is>
      </c>
    </row>
    <row r="4">
      <c r="A4" s="4" t="inlineStr">
        <is>
          <t>Warrant expire term</t>
        </is>
      </c>
      <c r="B4" s="4" t="inlineStr">
        <is>
          <t>5 years</t>
        </is>
      </c>
    </row>
    <row r="5">
      <c r="A5" s="4" t="inlineStr">
        <is>
          <t>Business combination effective issue price per share</t>
        </is>
      </c>
      <c r="B5" s="8" t="n">
        <v>9.199999999999999</v>
      </c>
    </row>
    <row r="6">
      <c r="A6" s="4" t="inlineStr">
        <is>
          <t>Equity proceeds percentage</t>
        </is>
      </c>
      <c r="B6" s="4" t="inlineStr">
        <is>
          <t>60.00%</t>
        </is>
      </c>
    </row>
    <row r="7">
      <c r="A7" s="4" t="inlineStr">
        <is>
          <t>Excercise price warrants percentage</t>
        </is>
      </c>
      <c r="B7" s="4" t="inlineStr">
        <is>
          <t>115.00%</t>
        </is>
      </c>
    </row>
    <row r="8">
      <c r="A8" s="4" t="inlineStr">
        <is>
          <t>Redemption trigger price per share</t>
        </is>
      </c>
      <c r="B8" s="5" t="n">
        <v>18</v>
      </c>
    </row>
    <row r="9">
      <c r="A9" s="4" t="inlineStr">
        <is>
          <t>Market value percentage</t>
        </is>
      </c>
      <c r="B9" s="4" t="inlineStr">
        <is>
          <t>180.00%</t>
        </is>
      </c>
    </row>
    <row r="10">
      <c r="A10" s="4" t="inlineStr">
        <is>
          <t>Warrant description</t>
        </is>
      </c>
      <c r="B10" s="4" t="inlineStr">
        <is>
          <t>The Company may call the Public Warrants for redemption (except with respect to the Private Placement Warrants): &amp;#x25cf; in whole and not in part; &amp;#x25cf; at a price of $0.01 per Warrant; &amp;#x25cf; upon a minimum of 30 days&amp;#x2019; prior written notice of redemption; and &amp;#x25cf; if, and only if, the last reported sale price of the Class A ordinary share equals or exceeds $18.00 per share (as adjusted for stock splits, stock dividends, reorganizations, recapitalizations and the like) for any 20 trading days within a 30-trading day period commencing once the Warrants become exercisable and ending on the third trading day prior to the date on which the Company sends the notice of redemption to the Warrant holders.</t>
        </is>
      </c>
    </row>
    <row r="11">
      <c r="A11" s="4" t="inlineStr">
        <is>
          <t>Series of Individually Immaterial Business Acquisitions [Member]</t>
        </is>
      </c>
    </row>
    <row r="12">
      <c r="A12" s="3" t="inlineStr">
        <is>
          <t>Derivative Warrant Liabilities (Details) [Line Items]</t>
        </is>
      </c>
    </row>
    <row r="13">
      <c r="A13" s="4" t="inlineStr">
        <is>
          <t>Business combination price per share</t>
        </is>
      </c>
      <c r="B13" s="5" t="n">
        <v>1</v>
      </c>
    </row>
    <row r="14">
      <c r="A14" s="4" t="inlineStr">
        <is>
          <t>Series of Individually Immaterial Business Acquisitions [Member] | Warrant [Member]</t>
        </is>
      </c>
    </row>
    <row r="15">
      <c r="A15" s="3" t="inlineStr">
        <is>
          <t>Derivative Warrant Liabilities (Details) [Line Items]</t>
        </is>
      </c>
    </row>
    <row r="16">
      <c r="A16" s="4" t="inlineStr">
        <is>
          <t>Business combination price per share</t>
        </is>
      </c>
      <c r="B16" s="8" t="n">
        <v>9.19999999999999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Shareholders' Equity (Details) - $ / shares</t>
        </is>
      </c>
      <c r="B1" s="2" t="inlineStr">
        <is>
          <t>2 Months Ended</t>
        </is>
      </c>
      <c r="C1" s="2" t="inlineStr">
        <is>
          <t>12 Months Ended</t>
        </is>
      </c>
    </row>
    <row r="2">
      <c r="B2" s="2" t="inlineStr">
        <is>
          <t>Dec. 31, 2019</t>
        </is>
      </c>
      <c r="C2" s="2" t="inlineStr">
        <is>
          <t>Dec. 31, 2020</t>
        </is>
      </c>
    </row>
    <row r="3">
      <c r="A3" s="3" t="inlineStr">
        <is>
          <t>Shareholders' Equity (Details) [Line Items]</t>
        </is>
      </c>
    </row>
    <row r="4">
      <c r="A4" s="4" t="inlineStr">
        <is>
          <t>Preferred stock shares authorized</t>
        </is>
      </c>
      <c r="B4" s="6" t="n">
        <v>1000000</v>
      </c>
      <c r="C4" s="6" t="n">
        <v>1000000</v>
      </c>
    </row>
    <row r="5">
      <c r="A5" s="4" t="inlineStr">
        <is>
          <t>Preferred stock shares issued</t>
        </is>
      </c>
      <c r="B5" s="6" t="n">
        <v>0</v>
      </c>
      <c r="C5" s="6" t="n">
        <v>0</v>
      </c>
    </row>
    <row r="6">
      <c r="A6" s="4" t="inlineStr">
        <is>
          <t>Class A ordinary share [Member]</t>
        </is>
      </c>
    </row>
    <row r="7">
      <c r="A7" s="3" t="inlineStr">
        <is>
          <t>Shareholders' Equity (Details) [Line Items]</t>
        </is>
      </c>
    </row>
    <row r="8">
      <c r="A8" s="4" t="inlineStr">
        <is>
          <t>Ordinary shares authorized</t>
        </is>
      </c>
      <c r="B8" s="6" t="n">
        <v>200000000</v>
      </c>
      <c r="C8" s="6" t="n">
        <v>200000000</v>
      </c>
    </row>
    <row r="9">
      <c r="A9" s="4" t="inlineStr">
        <is>
          <t>Ordinary shares par value (in Dollars per share)</t>
        </is>
      </c>
      <c r="B9" s="7" t="n">
        <v>0.0001</v>
      </c>
      <c r="C9" s="7" t="n">
        <v>0.0001</v>
      </c>
    </row>
    <row r="10">
      <c r="A10" s="4" t="inlineStr">
        <is>
          <t>Ordinary shares issued</t>
        </is>
      </c>
      <c r="B10" s="6" t="n">
        <v>0</v>
      </c>
      <c r="C10" s="6" t="n">
        <v>23000000</v>
      </c>
    </row>
    <row r="11">
      <c r="A11" s="4" t="inlineStr">
        <is>
          <t>Ordinary shares outstanding</t>
        </is>
      </c>
      <c r="B11" s="6" t="n">
        <v>0</v>
      </c>
      <c r="C11" s="6" t="n">
        <v>23000000</v>
      </c>
    </row>
    <row r="12">
      <c r="A12" s="4" t="inlineStr">
        <is>
          <t>Shares subject to possible redemption</t>
        </is>
      </c>
      <c r="C12" s="6" t="n">
        <v>18605200</v>
      </c>
    </row>
    <row r="13">
      <c r="A13" s="4" t="inlineStr">
        <is>
          <t>Class B ordinary shares [Member]</t>
        </is>
      </c>
    </row>
    <row r="14">
      <c r="A14" s="3" t="inlineStr">
        <is>
          <t>Shareholders' Equity (Details) [Line Items]</t>
        </is>
      </c>
    </row>
    <row r="15">
      <c r="A15" s="4" t="inlineStr">
        <is>
          <t>Ordinary shares authorized</t>
        </is>
      </c>
      <c r="B15" s="6" t="n">
        <v>20000000</v>
      </c>
      <c r="C15" s="6" t="n">
        <v>20000000</v>
      </c>
    </row>
    <row r="16">
      <c r="A16" s="4" t="inlineStr">
        <is>
          <t>Ordinary shares par value (in Dollars per share)</t>
        </is>
      </c>
      <c r="B16" s="7" t="n">
        <v>0.0001</v>
      </c>
      <c r="C16" s="7" t="n">
        <v>0.0001</v>
      </c>
    </row>
    <row r="17">
      <c r="A17" s="4" t="inlineStr">
        <is>
          <t>Ordinary shares outstanding</t>
        </is>
      </c>
      <c r="B17" s="6" t="n">
        <v>5750000</v>
      </c>
      <c r="C17" s="6" t="n">
        <v>5750000</v>
      </c>
    </row>
    <row r="18">
      <c r="A18" s="4" t="inlineStr">
        <is>
          <t>Shares subject to forfeiture</t>
        </is>
      </c>
      <c r="B18" s="6" t="n">
        <v>750000</v>
      </c>
    </row>
    <row r="19">
      <c r="A19" s="4" t="inlineStr">
        <is>
          <t>Issued and outstanding percentage</t>
        </is>
      </c>
      <c r="C19" s="4" t="inlineStr">
        <is>
          <t>2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Dec. 31, 2020</t>
        </is>
      </c>
      <c r="C1" s="2" t="inlineStr">
        <is>
          <t>Jan. 28, 2020</t>
        </is>
      </c>
    </row>
    <row r="2">
      <c r="A2" s="3" t="inlineStr">
        <is>
          <t>Fair Value Disclosures [Abstract]</t>
        </is>
      </c>
    </row>
    <row r="3">
      <c r="A3" s="4" t="inlineStr">
        <is>
          <t>Derivative warrant liabilities</t>
        </is>
      </c>
      <c r="B3" s="9" t="n">
        <v>9.9</v>
      </c>
      <c r="C3" s="9" t="n">
        <v>21.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that are measured at fair value on a recurring basis</t>
        </is>
      </c>
      <c r="B1" s="2" t="inlineStr">
        <is>
          <t>12 Months Ended</t>
        </is>
      </c>
    </row>
    <row r="2">
      <c r="B2" s="2" t="inlineStr">
        <is>
          <t>Dec. 31, 2020USD ($)</t>
        </is>
      </c>
    </row>
    <row r="3">
      <c r="A3" s="3" t="inlineStr">
        <is>
          <t>Assets</t>
        </is>
      </c>
    </row>
    <row r="4">
      <c r="A4" s="4" t="inlineStr">
        <is>
          <t>Investments held in Trust Account - money market fund</t>
        </is>
      </c>
      <c r="B4" s="5" t="n">
        <v>230548847</v>
      </c>
    </row>
    <row r="5">
      <c r="A5" s="3" t="inlineStr">
        <is>
          <t>Liabilities:</t>
        </is>
      </c>
    </row>
    <row r="6">
      <c r="A6" s="4" t="inlineStr">
        <is>
          <t>Warrant liabilities - public warrants (restated)</t>
        </is>
      </c>
      <c r="B6" s="6" t="n">
        <v>19550000</v>
      </c>
    </row>
    <row r="7">
      <c r="A7" s="4" t="inlineStr">
        <is>
          <t>Warrant liabilities - private warrants (restated)</t>
        </is>
      </c>
      <c r="B7" s="6" t="n">
        <v>11748000</v>
      </c>
    </row>
    <row r="8">
      <c r="A8" s="4" t="inlineStr">
        <is>
          <t>Level 1 [Member]</t>
        </is>
      </c>
    </row>
    <row r="9">
      <c r="A9" s="3" t="inlineStr">
        <is>
          <t>Assets</t>
        </is>
      </c>
    </row>
    <row r="10">
      <c r="A10" s="4" t="inlineStr">
        <is>
          <t>Investments held in Trust Account - money market fund</t>
        </is>
      </c>
      <c r="B10" s="6" t="n">
        <v>230548847</v>
      </c>
    </row>
    <row r="11">
      <c r="A11" s="3" t="inlineStr">
        <is>
          <t>Liabilities:</t>
        </is>
      </c>
    </row>
    <row r="12">
      <c r="A12" s="4" t="inlineStr">
        <is>
          <t>Warrant liabilities - public warrants (restated)</t>
        </is>
      </c>
      <c r="B12" s="6" t="n">
        <v>19550000</v>
      </c>
    </row>
    <row r="13">
      <c r="A13" s="4" t="inlineStr">
        <is>
          <t>Warrant liabilities - private warrants (restated)</t>
        </is>
      </c>
      <c r="B13" s="4" t="inlineStr">
        <is>
          <t xml:space="preserve"> </t>
        </is>
      </c>
    </row>
    <row r="14">
      <c r="A14" s="4" t="inlineStr">
        <is>
          <t>Level 2 [Member]</t>
        </is>
      </c>
    </row>
    <row r="15">
      <c r="A15" s="3" t="inlineStr">
        <is>
          <t>Assets</t>
        </is>
      </c>
    </row>
    <row r="16">
      <c r="A16" s="4" t="inlineStr">
        <is>
          <t>Investments held in Trust Account - money market fund</t>
        </is>
      </c>
      <c r="B16" s="4" t="inlineStr">
        <is>
          <t xml:space="preserve"> </t>
        </is>
      </c>
    </row>
    <row r="17">
      <c r="A17" s="3" t="inlineStr">
        <is>
          <t>Liabilities:</t>
        </is>
      </c>
    </row>
    <row r="18">
      <c r="A18" s="4" t="inlineStr">
        <is>
          <t>Warrant liabilities - public warrants (restated)</t>
        </is>
      </c>
      <c r="B18" s="4" t="inlineStr">
        <is>
          <t xml:space="preserve"> </t>
        </is>
      </c>
    </row>
    <row r="19">
      <c r="A19" s="4" t="inlineStr">
        <is>
          <t>Warrant liabilities - private warrants (restated)</t>
        </is>
      </c>
      <c r="B19" s="4" t="inlineStr">
        <is>
          <t xml:space="preserve"> </t>
        </is>
      </c>
    </row>
    <row r="20">
      <c r="A20" s="4" t="inlineStr">
        <is>
          <t>Level 3 [Member]</t>
        </is>
      </c>
    </row>
    <row r="21">
      <c r="A21" s="3" t="inlineStr">
        <is>
          <t>Assets</t>
        </is>
      </c>
    </row>
    <row r="22">
      <c r="A22" s="4" t="inlineStr">
        <is>
          <t>Investments held in Trust Account - money market fund</t>
        </is>
      </c>
      <c r="B22" s="4" t="inlineStr">
        <is>
          <t xml:space="preserve"> </t>
        </is>
      </c>
    </row>
    <row r="23">
      <c r="A23" s="3" t="inlineStr">
        <is>
          <t>Liabilities:</t>
        </is>
      </c>
    </row>
    <row r="24">
      <c r="A24" s="4" t="inlineStr">
        <is>
          <t>Warrant liabilities - public warrants (restated)</t>
        </is>
      </c>
      <c r="B24" s="4" t="inlineStr">
        <is>
          <t xml:space="preserve"> </t>
        </is>
      </c>
    </row>
    <row r="25">
      <c r="A25" s="4" t="inlineStr">
        <is>
          <t>Warrant liabilities - private warrants (restated)</t>
        </is>
      </c>
      <c r="B25" s="5" t="n">
        <v>11748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change in the fair value of the derivative warrant liabilities - USD ($)</t>
        </is>
      </c>
      <c r="B1" s="2" t="inlineStr">
        <is>
          <t>2 Months Ended</t>
        </is>
      </c>
      <c r="C1" s="2" t="inlineStr">
        <is>
          <t>12 Months Ended</t>
        </is>
      </c>
    </row>
    <row r="2">
      <c r="B2" s="2" t="inlineStr">
        <is>
          <t>Dec. 31, 2019</t>
        </is>
      </c>
      <c r="C2" s="2" t="inlineStr">
        <is>
          <t>Dec. 31, 2020</t>
        </is>
      </c>
    </row>
    <row r="3">
      <c r="A3" s="3" t="inlineStr">
        <is>
          <t>Schedule of change in the fair value of the derivative warrant liabilities [Abstract]</t>
        </is>
      </c>
    </row>
    <row r="4">
      <c r="A4" s="4" t="inlineStr">
        <is>
          <t>Warrant liabilities at January 1, 2020</t>
        </is>
      </c>
      <c r="C4" s="4" t="inlineStr">
        <is>
          <t xml:space="preserve"> </t>
        </is>
      </c>
    </row>
    <row r="5">
      <c r="A5" s="4" t="inlineStr">
        <is>
          <t>Issuance of public and private warrants</t>
        </is>
      </c>
      <c r="C5" s="6" t="n">
        <v>21392000</v>
      </c>
    </row>
    <row r="6">
      <c r="A6" s="4" t="inlineStr">
        <is>
          <t>Change in fair value of warrant liabilibites</t>
        </is>
      </c>
      <c r="B6" s="4" t="inlineStr">
        <is>
          <t xml:space="preserve"> </t>
        </is>
      </c>
      <c r="C6" s="6" t="n">
        <v>9906000</v>
      </c>
    </row>
    <row r="7">
      <c r="A7" s="4" t="inlineStr">
        <is>
          <t>Warrant liabilities at December 31, 2020</t>
        </is>
      </c>
      <c r="B7" s="4" t="inlineStr">
        <is>
          <t xml:space="preserve"> </t>
        </is>
      </c>
      <c r="C7" s="5" t="n">
        <v>31298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Statements of Operations - USD ($)</t>
        </is>
      </c>
      <c r="C1" s="2" t="inlineStr">
        <is>
          <t>2 Months Ended</t>
        </is>
      </c>
      <c r="D1" s="2" t="inlineStr">
        <is>
          <t>12 Months Ended</t>
        </is>
      </c>
    </row>
    <row r="2">
      <c r="C2" s="2" t="inlineStr">
        <is>
          <t>Dec. 31, 2019</t>
        </is>
      </c>
      <c r="D2" s="2" t="inlineStr">
        <is>
          <t>Dec. 31, 2020</t>
        </is>
      </c>
    </row>
    <row r="3">
      <c r="A3" s="3" t="inlineStr">
        <is>
          <t>Operating expenses</t>
        </is>
      </c>
    </row>
    <row r="4">
      <c r="A4" s="4" t="inlineStr">
        <is>
          <t>General and administrative expenses</t>
        </is>
      </c>
      <c r="C4" s="5" t="n">
        <v>21214</v>
      </c>
      <c r="D4" s="5" t="n">
        <v>2852440</v>
      </c>
    </row>
    <row r="5">
      <c r="A5" s="4" t="inlineStr">
        <is>
          <t>Administrative fees - related party</t>
        </is>
      </c>
      <c r="C5" s="4" t="inlineStr">
        <is>
          <t xml:space="preserve"> </t>
        </is>
      </c>
      <c r="D5" s="6" t="n">
        <v>120000</v>
      </c>
    </row>
    <row r="6">
      <c r="A6" s="4" t="inlineStr">
        <is>
          <t>Loss from operations</t>
        </is>
      </c>
      <c r="C6" s="6" t="n">
        <v>-21214</v>
      </c>
      <c r="D6" s="6" t="n">
        <v>-2972440</v>
      </c>
    </row>
    <row r="7">
      <c r="A7" s="3" t="inlineStr">
        <is>
          <t>Other income (expense):</t>
        </is>
      </c>
    </row>
    <row r="8">
      <c r="A8" s="4" t="inlineStr">
        <is>
          <t>Change in fair value of warrant liabilities</t>
        </is>
      </c>
      <c r="C8" s="4" t="inlineStr">
        <is>
          <t xml:space="preserve"> </t>
        </is>
      </c>
      <c r="D8" s="6" t="n">
        <v>-9906000</v>
      </c>
    </row>
    <row r="9">
      <c r="A9" s="4" t="inlineStr">
        <is>
          <t>Offering costs associated with issuance of public and private warrants</t>
        </is>
      </c>
      <c r="C9" s="4" t="inlineStr">
        <is>
          <t xml:space="preserve"> </t>
        </is>
      </c>
      <c r="D9" s="6" t="n">
        <v>-790510</v>
      </c>
    </row>
    <row r="10">
      <c r="A10" s="4" t="inlineStr">
        <is>
          <t>Net gain from investments held in Trust Account</t>
        </is>
      </c>
      <c r="C10" s="4" t="inlineStr">
        <is>
          <t xml:space="preserve"> </t>
        </is>
      </c>
      <c r="D10" s="6" t="n">
        <v>548847</v>
      </c>
    </row>
    <row r="11">
      <c r="A11" s="4" t="inlineStr">
        <is>
          <t>Net Loss</t>
        </is>
      </c>
      <c r="C11" s="5" t="n">
        <v>-21214</v>
      </c>
      <c r="D11" s="5" t="n">
        <v>-13120103</v>
      </c>
    </row>
    <row r="12">
      <c r="A12" s="4" t="inlineStr">
        <is>
          <t>Weighted average shares outstanding of Class A ordinary shares subject to possible redemption, basic and diluted (in Shares)</t>
        </is>
      </c>
      <c r="C12" s="4" t="inlineStr">
        <is>
          <t xml:space="preserve"> </t>
        </is>
      </c>
      <c r="D12" s="6" t="n">
        <v>19961978</v>
      </c>
    </row>
    <row r="13">
      <c r="A13" s="4" t="inlineStr">
        <is>
          <t>Basic and diluted net income per share, Class A ordinary shares subject to possible redemption (in Dollars per share)</t>
        </is>
      </c>
      <c r="C13" s="4" t="inlineStr">
        <is>
          <t xml:space="preserve"> </t>
        </is>
      </c>
      <c r="D13" s="8" t="n">
        <v>0.02</v>
      </c>
    </row>
    <row r="14">
      <c r="A14" s="4" t="inlineStr">
        <is>
          <t>Weighted average shares outstanding of non-redeemable ordinary shares, basic and diluted (in Shares)</t>
        </is>
      </c>
      <c r="B14" s="4" t="inlineStr">
        <is>
          <t>[1]</t>
        </is>
      </c>
      <c r="C14" s="6" t="n">
        <v>5000000</v>
      </c>
      <c r="D14" s="6" t="n">
        <v>8508578</v>
      </c>
    </row>
    <row r="15">
      <c r="A15" s="4" t="inlineStr">
        <is>
          <t>Basic and diluted net loss per share, non-redeemable ordinary shares (in Dollars per share)</t>
        </is>
      </c>
      <c r="C15" s="5" t="n">
        <v>0</v>
      </c>
      <c r="D15" s="8" t="n">
        <v>-1.59</v>
      </c>
    </row>
    <row r="16"/>
    <row r="17">
      <c r="A17" s="4" t="inlineStr">
        <is>
          <t>[1]</t>
        </is>
      </c>
      <c r="B17" s="4" t="inlineStr">
        <is>
          <t>At December 31, 2019, this number excludes an aggregate of up to 750,000 Class B ordinary shares subject to forfeiture if the over-allotment option is not exercised in full or in part by the underwriters. On January 28, 2020, the underwriters fully exercised the over-allotment option; thus, these shares were no longer subject to forfeiture.</t>
        </is>
      </c>
    </row>
  </sheetData>
  <mergeCells count="3">
    <mergeCell ref="A1:B2"/>
    <mergeCell ref="A16:C16"/>
    <mergeCell ref="B17:C1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 width="17" customWidth="1" min="5" max="5"/>
    <col width="17" customWidth="1" min="6" max="6"/>
  </cols>
  <sheetData>
    <row r="1">
      <c r="A1" s="1" t="inlineStr">
        <is>
          <t>Fair Value Measurements (Details) - schedule of information regarding Level 3 fair value measurements inputs - $ / shares</t>
        </is>
      </c>
      <c r="B1" s="2" t="inlineStr">
        <is>
          <t>3 Months Ended</t>
        </is>
      </c>
    </row>
    <row r="2">
      <c r="B2" s="2" t="inlineStr">
        <is>
          <t>Dec. 31, 2020</t>
        </is>
      </c>
      <c r="C2" s="2" t="inlineStr">
        <is>
          <t>Sep. 30, 2020</t>
        </is>
      </c>
      <c r="D2" s="2" t="inlineStr">
        <is>
          <t>Jun. 30, 2020</t>
        </is>
      </c>
      <c r="E2" s="2" t="inlineStr">
        <is>
          <t>Mar. 31, 2020</t>
        </is>
      </c>
      <c r="F2" s="2" t="inlineStr">
        <is>
          <t>Jan. 28, 2020</t>
        </is>
      </c>
    </row>
    <row r="3">
      <c r="A3" s="3" t="inlineStr">
        <is>
          <t>schedule of information regarding Level 3 fair value measurements inputs [Abstract]</t>
        </is>
      </c>
    </row>
    <row r="4">
      <c r="A4" s="4" t="inlineStr">
        <is>
          <t>Exercise price (in Dollars per share)</t>
        </is>
      </c>
      <c r="B4" s="8" t="n">
        <v>11.5</v>
      </c>
      <c r="C4" s="8" t="n">
        <v>11.5</v>
      </c>
      <c r="D4" s="8" t="n">
        <v>11.5</v>
      </c>
      <c r="E4" s="8" t="n">
        <v>11.5</v>
      </c>
      <c r="F4" s="8" t="n">
        <v>11.5</v>
      </c>
    </row>
    <row r="5">
      <c r="A5" s="4" t="inlineStr">
        <is>
          <t>Stock Price (in Dollars per share)</t>
        </is>
      </c>
      <c r="B5" s="8" t="n">
        <v>10.3</v>
      </c>
      <c r="C5" s="5" t="n">
        <v>10</v>
      </c>
      <c r="D5" s="8" t="n">
        <v>9.960000000000001</v>
      </c>
      <c r="E5" s="8" t="n">
        <v>9.5</v>
      </c>
      <c r="F5" s="8" t="n">
        <v>9.42</v>
      </c>
    </row>
    <row r="6">
      <c r="A6" s="4" t="inlineStr">
        <is>
          <t>Term (in years)</t>
        </is>
      </c>
      <c r="B6" s="4" t="inlineStr">
        <is>
          <t>5 years 211 days</t>
        </is>
      </c>
      <c r="C6" s="4" t="inlineStr">
        <is>
          <t>5 years 302 days</t>
        </is>
      </c>
      <c r="D6" s="4" t="inlineStr">
        <is>
          <t>6 years 29 days</t>
        </is>
      </c>
      <c r="E6" s="4" t="inlineStr">
        <is>
          <t>6 years 120 days</t>
        </is>
      </c>
      <c r="F6" s="4" t="inlineStr">
        <is>
          <t>6 years 6 months</t>
        </is>
      </c>
    </row>
    <row r="7">
      <c r="A7" s="4" t="inlineStr">
        <is>
          <t>Volatility</t>
        </is>
      </c>
      <c r="B7" s="4" t="inlineStr">
        <is>
          <t>24.50%</t>
        </is>
      </c>
      <c r="C7" s="4" t="inlineStr">
        <is>
          <t>23.10%</t>
        </is>
      </c>
      <c r="D7" s="4" t="inlineStr">
        <is>
          <t>16.90%</t>
        </is>
      </c>
      <c r="E7" s="4" t="inlineStr">
        <is>
          <t>10.50%</t>
        </is>
      </c>
      <c r="F7" s="4" t="inlineStr">
        <is>
          <t>18.40%</t>
        </is>
      </c>
    </row>
    <row r="8">
      <c r="A8" s="4" t="inlineStr">
        <is>
          <t>Risk-free interest rate</t>
        </is>
      </c>
      <c r="B8" s="4" t="inlineStr">
        <is>
          <t>0.44%</t>
        </is>
      </c>
      <c r="C8" s="4" t="inlineStr">
        <is>
          <t>0.36%</t>
        </is>
      </c>
      <c r="D8" s="4" t="inlineStr">
        <is>
          <t>0.40%</t>
        </is>
      </c>
      <c r="E8" s="4" t="inlineStr">
        <is>
          <t>0.49%</t>
        </is>
      </c>
      <c r="F8" s="4" t="inlineStr">
        <is>
          <t>1.54%</t>
        </is>
      </c>
    </row>
    <row r="9">
      <c r="A9" s="4" t="inlineStr">
        <is>
          <t>Dividend yield</t>
        </is>
      </c>
      <c r="B9" s="4" t="inlineStr">
        <is>
          <t xml:space="preserve"> </t>
        </is>
      </c>
      <c r="C9" s="4" t="inlineStr">
        <is>
          <t xml:space="preserve"> </t>
        </is>
      </c>
      <c r="D9" s="4" t="inlineStr">
        <is>
          <t xml:space="preserve"> </t>
        </is>
      </c>
      <c r="E9" s="4" t="inlineStr">
        <is>
          <t xml:space="preserve"> </t>
        </is>
      </c>
      <c r="F9" s="4" t="inlineStr">
        <is>
          <t xml:space="preserve"> </t>
        </is>
      </c>
    </row>
  </sheetData>
  <mergeCells count="2">
    <mergeCell ref="A1:A2"/>
    <mergeCell ref="B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Quarterly Financial Information (Unaudited) (Details) - Schedule of balance sheet - Parent [Member] - USD ($)</t>
        </is>
      </c>
      <c r="B1" s="2" t="inlineStr">
        <is>
          <t>Sep. 30, 2020</t>
        </is>
      </c>
      <c r="C1" s="2" t="inlineStr">
        <is>
          <t>Jun. 30, 2020</t>
        </is>
      </c>
      <c r="D1" s="2" t="inlineStr">
        <is>
          <t>Mar. 31, 2020</t>
        </is>
      </c>
    </row>
    <row r="2">
      <c r="A2" s="4" t="inlineStr">
        <is>
          <t>As Previously Reported [Member]</t>
        </is>
      </c>
    </row>
    <row r="3">
      <c r="A3" s="3" t="inlineStr">
        <is>
          <t>Balance Sheet</t>
        </is>
      </c>
    </row>
    <row r="4">
      <c r="A4" s="4" t="inlineStr">
        <is>
          <t>Total assets</t>
        </is>
      </c>
      <c r="B4" s="5" t="n">
        <v>231600223</v>
      </c>
      <c r="C4" s="5" t="n">
        <v>231677875</v>
      </c>
      <c r="D4" s="5" t="n">
        <v>231737329</v>
      </c>
    </row>
    <row r="5">
      <c r="A5" s="4" t="inlineStr">
        <is>
          <t>Total current liabilities</t>
        </is>
      </c>
      <c r="B5" s="6" t="n">
        <v>146701</v>
      </c>
      <c r="C5" s="6" t="n">
        <v>73235</v>
      </c>
      <c r="D5" s="6" t="n">
        <v>253013</v>
      </c>
    </row>
    <row r="6">
      <c r="A6" s="4" t="inlineStr">
        <is>
          <t>Deferred underwriting commissions</t>
        </is>
      </c>
      <c r="B6" s="6" t="n">
        <v>8050000</v>
      </c>
      <c r="C6" s="6" t="n">
        <v>8050000</v>
      </c>
      <c r="D6" s="6" t="n">
        <v>8050000</v>
      </c>
    </row>
    <row r="7">
      <c r="A7" s="4" t="inlineStr">
        <is>
          <t>Warrant liabilities</t>
        </is>
      </c>
      <c r="B7" s="4" t="inlineStr">
        <is>
          <t xml:space="preserve"> </t>
        </is>
      </c>
      <c r="C7" s="4" t="inlineStr">
        <is>
          <t xml:space="preserve"> </t>
        </is>
      </c>
      <c r="D7" s="4" t="inlineStr">
        <is>
          <t xml:space="preserve"> </t>
        </is>
      </c>
    </row>
    <row r="8">
      <c r="A8" s="4" t="inlineStr">
        <is>
          <t>Total liabilities</t>
        </is>
      </c>
      <c r="B8" s="6" t="n">
        <v>8196701</v>
      </c>
      <c r="C8" s="6" t="n">
        <v>8123235</v>
      </c>
      <c r="D8" s="6" t="n">
        <v>8303013</v>
      </c>
    </row>
    <row r="9">
      <c r="A9" s="4" t="inlineStr">
        <is>
          <t>Preferred shares - $0.0001 par value</t>
        </is>
      </c>
      <c r="B9" s="4" t="inlineStr">
        <is>
          <t xml:space="preserve"> </t>
        </is>
      </c>
      <c r="C9" s="4" t="inlineStr">
        <is>
          <t xml:space="preserve"> </t>
        </is>
      </c>
      <c r="D9" s="4" t="inlineStr">
        <is>
          <t xml:space="preserve"> </t>
        </is>
      </c>
    </row>
    <row r="10">
      <c r="A10" s="4" t="inlineStr">
        <is>
          <t>Additional paid-in-capital</t>
        </is>
      </c>
      <c r="B10" s="6" t="n">
        <v>4938606</v>
      </c>
      <c r="C10" s="6" t="n">
        <v>4787485</v>
      </c>
      <c r="D10" s="6" t="n">
        <v>4907815</v>
      </c>
    </row>
    <row r="11">
      <c r="A11" s="4" t="inlineStr">
        <is>
          <t>Retained earnings (accumulated deficit)</t>
        </is>
      </c>
      <c r="B11" s="6" t="n">
        <v>60706</v>
      </c>
      <c r="C11" s="6" t="n">
        <v>211824</v>
      </c>
      <c r="D11" s="6" t="n">
        <v>91500</v>
      </c>
    </row>
    <row r="12">
      <c r="A12" s="4" t="inlineStr">
        <is>
          <t>Total shareholders’ equity</t>
        </is>
      </c>
      <c r="B12" s="6" t="n">
        <v>5000007</v>
      </c>
      <c r="C12" s="6" t="n">
        <v>5000003</v>
      </c>
      <c r="D12" s="6" t="n">
        <v>5000006</v>
      </c>
    </row>
    <row r="13">
      <c r="A13" s="4" t="inlineStr">
        <is>
          <t>Total liabilities and shareholders’ equity</t>
        </is>
      </c>
      <c r="B13" s="6" t="n">
        <v>231600223</v>
      </c>
      <c r="C13" s="6" t="n">
        <v>231677875</v>
      </c>
      <c r="D13" s="6" t="n">
        <v>231737329</v>
      </c>
    </row>
    <row r="14">
      <c r="A14" s="4" t="inlineStr">
        <is>
          <t>Restatement Adjustment [Member]</t>
        </is>
      </c>
    </row>
    <row r="15">
      <c r="A15" s="3" t="inlineStr">
        <is>
          <t>Balance Sheet</t>
        </is>
      </c>
    </row>
    <row r="16">
      <c r="A16" s="4" t="inlineStr">
        <is>
          <t>Total assets</t>
        </is>
      </c>
      <c r="B16" s="4" t="inlineStr">
        <is>
          <t xml:space="preserve"> </t>
        </is>
      </c>
      <c r="C16" s="4" t="inlineStr">
        <is>
          <t xml:space="preserve"> </t>
        </is>
      </c>
      <c r="D16" s="4" t="inlineStr">
        <is>
          <t xml:space="preserve"> </t>
        </is>
      </c>
    </row>
    <row r="17">
      <c r="A17" s="4" t="inlineStr">
        <is>
          <t>Total current liabilities</t>
        </is>
      </c>
      <c r="B17" s="4" t="inlineStr">
        <is>
          <t xml:space="preserve"> </t>
        </is>
      </c>
      <c r="C17" s="4" t="inlineStr">
        <is>
          <t xml:space="preserve"> </t>
        </is>
      </c>
      <c r="D17" s="4" t="inlineStr">
        <is>
          <t xml:space="preserve"> </t>
        </is>
      </c>
    </row>
    <row r="18">
      <c r="A18" s="4" t="inlineStr">
        <is>
          <t>Deferred underwriting commissions</t>
        </is>
      </c>
      <c r="B18" s="4" t="inlineStr">
        <is>
          <t xml:space="preserve"> </t>
        </is>
      </c>
      <c r="C18" s="4" t="inlineStr">
        <is>
          <t xml:space="preserve"> </t>
        </is>
      </c>
      <c r="D18" s="4" t="inlineStr">
        <is>
          <t xml:space="preserve"> </t>
        </is>
      </c>
    </row>
    <row r="19">
      <c r="A19" s="4" t="inlineStr">
        <is>
          <t>Warrant liabilities</t>
        </is>
      </c>
      <c r="B19" s="6" t="n">
        <v>27480000</v>
      </c>
      <c r="C19" s="6" t="n">
        <v>18824000</v>
      </c>
      <c r="D19" s="6" t="n">
        <v>7240000</v>
      </c>
    </row>
    <row r="20">
      <c r="A20" s="4" t="inlineStr">
        <is>
          <t>Total liabilities</t>
        </is>
      </c>
      <c r="B20" s="6" t="n">
        <v>27480000</v>
      </c>
      <c r="C20" s="6" t="n">
        <v>18824000</v>
      </c>
      <c r="D20" s="6" t="n">
        <v>7240000</v>
      </c>
    </row>
    <row r="21">
      <c r="A21" s="4" t="inlineStr">
        <is>
          <t>Preferred shares - $0.0001 par value</t>
        </is>
      </c>
      <c r="B21" s="4" t="inlineStr">
        <is>
          <t xml:space="preserve"> </t>
        </is>
      </c>
      <c r="C21" s="4" t="inlineStr">
        <is>
          <t xml:space="preserve"> </t>
        </is>
      </c>
      <c r="D21" s="4" t="inlineStr">
        <is>
          <t xml:space="preserve"> </t>
        </is>
      </c>
    </row>
    <row r="22">
      <c r="A22" s="4" t="inlineStr">
        <is>
          <t>Additional paid-in-capital</t>
        </is>
      </c>
      <c r="B22" s="6" t="n">
        <v>8330235</v>
      </c>
      <c r="C22" s="6" t="n">
        <v>-325678</v>
      </c>
      <c r="D22" s="6" t="n">
        <v>-11909562</v>
      </c>
    </row>
    <row r="23">
      <c r="A23" s="4" t="inlineStr">
        <is>
          <t>Retained earnings (accumulated deficit)</t>
        </is>
      </c>
      <c r="B23" s="6" t="n">
        <v>-8330510</v>
      </c>
      <c r="C23" s="6" t="n">
        <v>325490</v>
      </c>
      <c r="D23" s="6" t="n">
        <v>11909490</v>
      </c>
    </row>
    <row r="24">
      <c r="A24" s="4" t="inlineStr">
        <is>
          <t>Total shareholders’ equity</t>
        </is>
      </c>
      <c r="B24" s="4" t="inlineStr">
        <is>
          <t xml:space="preserve"> </t>
        </is>
      </c>
      <c r="C24" s="4" t="inlineStr">
        <is>
          <t xml:space="preserve"> </t>
        </is>
      </c>
      <c r="D24" s="4" t="inlineStr">
        <is>
          <t xml:space="preserve"> </t>
        </is>
      </c>
    </row>
    <row r="25">
      <c r="A25" s="4" t="inlineStr">
        <is>
          <t>Total liabilities and shareholders’ equity</t>
        </is>
      </c>
      <c r="B25" s="4" t="inlineStr">
        <is>
          <t xml:space="preserve"> </t>
        </is>
      </c>
      <c r="C25" s="4" t="inlineStr">
        <is>
          <t xml:space="preserve"> </t>
        </is>
      </c>
      <c r="D25" s="4" t="inlineStr">
        <is>
          <t xml:space="preserve"> </t>
        </is>
      </c>
    </row>
    <row r="26">
      <c r="A26" s="4" t="inlineStr">
        <is>
          <t>As Restated [Member]</t>
        </is>
      </c>
    </row>
    <row r="27">
      <c r="A27" s="3" t="inlineStr">
        <is>
          <t>Balance Sheet</t>
        </is>
      </c>
    </row>
    <row r="28">
      <c r="A28" s="4" t="inlineStr">
        <is>
          <t>Total assets</t>
        </is>
      </c>
      <c r="B28" s="6" t="n">
        <v>231600223</v>
      </c>
      <c r="C28" s="6" t="n">
        <v>231677875</v>
      </c>
      <c r="D28" s="6" t="n">
        <v>231737329</v>
      </c>
    </row>
    <row r="29">
      <c r="A29" s="4" t="inlineStr">
        <is>
          <t>Total current liabilities</t>
        </is>
      </c>
      <c r="B29" s="6" t="n">
        <v>146701</v>
      </c>
      <c r="C29" s="6" t="n">
        <v>73235</v>
      </c>
      <c r="D29" s="6" t="n">
        <v>253013</v>
      </c>
    </row>
    <row r="30">
      <c r="A30" s="4" t="inlineStr">
        <is>
          <t>Deferred underwriting commissions</t>
        </is>
      </c>
      <c r="B30" s="6" t="n">
        <v>8050000</v>
      </c>
      <c r="C30" s="6" t="n">
        <v>8050000</v>
      </c>
      <c r="D30" s="6" t="n">
        <v>8050000</v>
      </c>
    </row>
    <row r="31">
      <c r="A31" s="4" t="inlineStr">
        <is>
          <t>Warrant liabilities</t>
        </is>
      </c>
      <c r="B31" s="6" t="n">
        <v>27480000</v>
      </c>
      <c r="C31" s="6" t="n">
        <v>18824000</v>
      </c>
      <c r="D31" s="6" t="n">
        <v>7240000</v>
      </c>
    </row>
    <row r="32">
      <c r="A32" s="4" t="inlineStr">
        <is>
          <t>Total liabilities</t>
        </is>
      </c>
      <c r="B32" s="6" t="n">
        <v>35676701</v>
      </c>
      <c r="C32" s="6" t="n">
        <v>26947235</v>
      </c>
      <c r="D32" s="6" t="n">
        <v>15543013</v>
      </c>
    </row>
    <row r="33">
      <c r="A33" s="4" t="inlineStr">
        <is>
          <t>Preferred shares - $0.0001 par value</t>
        </is>
      </c>
      <c r="B33" s="4" t="inlineStr">
        <is>
          <t xml:space="preserve"> </t>
        </is>
      </c>
      <c r="C33" s="4" t="inlineStr">
        <is>
          <t xml:space="preserve"> </t>
        </is>
      </c>
      <c r="D33" s="4" t="inlineStr">
        <is>
          <t xml:space="preserve"> </t>
        </is>
      </c>
    </row>
    <row r="34">
      <c r="A34" s="4" t="inlineStr">
        <is>
          <t>Additional paid-in-capital</t>
        </is>
      </c>
      <c r="B34" s="6" t="n">
        <v>13268841</v>
      </c>
      <c r="C34" s="6" t="n">
        <v>4461807</v>
      </c>
      <c r="D34" s="6" t="n">
        <v>-7001747</v>
      </c>
    </row>
    <row r="35">
      <c r="A35" s="4" t="inlineStr">
        <is>
          <t>Retained earnings (accumulated deficit)</t>
        </is>
      </c>
      <c r="B35" s="6" t="n">
        <v>-8269804</v>
      </c>
      <c r="C35" s="6" t="n">
        <v>537314</v>
      </c>
      <c r="D35" s="6" t="n">
        <v>12000990</v>
      </c>
    </row>
    <row r="36">
      <c r="A36" s="4" t="inlineStr">
        <is>
          <t>Total shareholders’ equity</t>
        </is>
      </c>
      <c r="B36" s="6" t="n">
        <v>5000007</v>
      </c>
      <c r="C36" s="6" t="n">
        <v>5000003</v>
      </c>
      <c r="D36" s="6" t="n">
        <v>5000006</v>
      </c>
    </row>
    <row r="37">
      <c r="A37" s="4" t="inlineStr">
        <is>
          <t>Total liabilities and shareholders’ equity</t>
        </is>
      </c>
      <c r="B37" s="6" t="n">
        <v>231600223</v>
      </c>
      <c r="C37" s="6" t="n">
        <v>231677875</v>
      </c>
      <c r="D37" s="6" t="n">
        <v>231737329</v>
      </c>
    </row>
    <row r="38">
      <c r="A38" s="4" t="inlineStr">
        <is>
          <t>Class A ordinary shares [Member] | As Previously Reported [Member]</t>
        </is>
      </c>
    </row>
    <row r="39">
      <c r="A39" s="3" t="inlineStr">
        <is>
          <t>Balance Sheet</t>
        </is>
      </c>
    </row>
    <row r="40">
      <c r="A40" s="4" t="inlineStr">
        <is>
          <t>Class A ordinary shares, $0.0001 par value; shares subject to possible redemption</t>
        </is>
      </c>
      <c r="B40" s="6" t="n">
        <v>218403515</v>
      </c>
      <c r="C40" s="6" t="n">
        <v>218554637</v>
      </c>
      <c r="D40" s="6" t="n">
        <v>218434310</v>
      </c>
    </row>
    <row r="41">
      <c r="A41" s="4" t="inlineStr">
        <is>
          <t>Class B ordinary shares - $0.0001 par value</t>
        </is>
      </c>
      <c r="B41" s="6" t="n">
        <v>120</v>
      </c>
      <c r="C41" s="6" t="n">
        <v>119</v>
      </c>
      <c r="D41" s="6" t="n">
        <v>116</v>
      </c>
    </row>
    <row r="42">
      <c r="A42" s="4" t="inlineStr">
        <is>
          <t>Class A ordinary shares [Member] | Restatement Adjustment [Member]</t>
        </is>
      </c>
    </row>
    <row r="43">
      <c r="A43" s="3" t="inlineStr">
        <is>
          <t>Balance Sheet</t>
        </is>
      </c>
    </row>
    <row r="44">
      <c r="A44" s="4" t="inlineStr">
        <is>
          <t>Class A ordinary shares, $0.0001 par value; shares subject to possible redemption</t>
        </is>
      </c>
      <c r="B44" s="6" t="n">
        <v>-27480000</v>
      </c>
      <c r="C44" s="6" t="n">
        <v>-18824000</v>
      </c>
      <c r="D44" s="6" t="n">
        <v>-7240000</v>
      </c>
    </row>
    <row r="45">
      <c r="A45" s="4" t="inlineStr">
        <is>
          <t>Class B ordinary shares - $0.0001 par value</t>
        </is>
      </c>
      <c r="B45" s="6" t="n">
        <v>275</v>
      </c>
      <c r="C45" s="6" t="n">
        <v>188</v>
      </c>
      <c r="D45" s="6" t="n">
        <v>72</v>
      </c>
    </row>
    <row r="46">
      <c r="A46" s="4" t="inlineStr">
        <is>
          <t>Class A ordinary shares [Member] | As Restated [Member]</t>
        </is>
      </c>
    </row>
    <row r="47">
      <c r="A47" s="3" t="inlineStr">
        <is>
          <t>Balance Sheet</t>
        </is>
      </c>
    </row>
    <row r="48">
      <c r="A48" s="4" t="inlineStr">
        <is>
          <t>Class A ordinary shares, $0.0001 par value; shares subject to possible redemption</t>
        </is>
      </c>
      <c r="B48" s="6" t="n">
        <v>190923515</v>
      </c>
      <c r="C48" s="6" t="n">
        <v>199730637</v>
      </c>
      <c r="D48" s="6" t="n">
        <v>211194310</v>
      </c>
    </row>
    <row r="49">
      <c r="A49" s="4" t="inlineStr">
        <is>
          <t>Class B ordinary shares - $0.0001 par value</t>
        </is>
      </c>
      <c r="B49" s="6" t="n">
        <v>395</v>
      </c>
      <c r="C49" s="6" t="n">
        <v>307</v>
      </c>
      <c r="D49" s="6" t="n">
        <v>188</v>
      </c>
    </row>
    <row r="50">
      <c r="A50" s="4" t="inlineStr">
        <is>
          <t>Class B ordinary shares [Member] | As Previously Reported [Member]</t>
        </is>
      </c>
    </row>
    <row r="51">
      <c r="A51" s="3" t="inlineStr">
        <is>
          <t>Balance Sheet</t>
        </is>
      </c>
    </row>
    <row r="52">
      <c r="A52" s="4" t="inlineStr">
        <is>
          <t>Class B ordinary shares - $0.0001 par value</t>
        </is>
      </c>
      <c r="B52" s="6" t="n">
        <v>575</v>
      </c>
      <c r="C52" s="6" t="n">
        <v>575</v>
      </c>
      <c r="D52" s="6" t="n">
        <v>575</v>
      </c>
    </row>
    <row r="53">
      <c r="A53" s="4" t="inlineStr">
        <is>
          <t>Class B ordinary shares [Member] | Restatement Adjustment [Member]</t>
        </is>
      </c>
    </row>
    <row r="54">
      <c r="A54" s="3" t="inlineStr">
        <is>
          <t>Balance Sheet</t>
        </is>
      </c>
    </row>
    <row r="55">
      <c r="A55" s="4" t="inlineStr">
        <is>
          <t>Class B ordinary shares - $0.0001 par value</t>
        </is>
      </c>
      <c r="B55" s="4" t="inlineStr">
        <is>
          <t xml:space="preserve"> </t>
        </is>
      </c>
      <c r="C55" s="4" t="inlineStr">
        <is>
          <t xml:space="preserve"> </t>
        </is>
      </c>
      <c r="D55" s="4" t="inlineStr">
        <is>
          <t xml:space="preserve"> </t>
        </is>
      </c>
    </row>
    <row r="56">
      <c r="A56" s="4" t="inlineStr">
        <is>
          <t>Class B ordinary shares [Member] | As Restated [Member]</t>
        </is>
      </c>
    </row>
    <row r="57">
      <c r="A57" s="3" t="inlineStr">
        <is>
          <t>Balance Sheet</t>
        </is>
      </c>
    </row>
    <row r="58">
      <c r="A58" s="4" t="inlineStr">
        <is>
          <t>Class B ordinary shares - $0.0001 par value</t>
        </is>
      </c>
      <c r="B58" s="5" t="n">
        <v>575</v>
      </c>
      <c r="C58" s="5" t="n">
        <v>575</v>
      </c>
      <c r="D58" s="5" t="n">
        <v>57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Quarterly Financial Information (Unaudited) (Details) - Schedule of balance sheet (Parentheticals) - Parent [Member] - $ / shares</t>
        </is>
      </c>
      <c r="B1" s="2" t="inlineStr">
        <is>
          <t>Sep. 30, 2020</t>
        </is>
      </c>
      <c r="C1" s="2" t="inlineStr">
        <is>
          <t>Jun. 30, 2020</t>
        </is>
      </c>
      <c r="D1" s="2" t="inlineStr">
        <is>
          <t>Mar. 31, 2020</t>
        </is>
      </c>
    </row>
    <row r="2">
      <c r="A2" s="4" t="inlineStr">
        <is>
          <t>As Previously Reported [Member]</t>
        </is>
      </c>
    </row>
    <row r="3">
      <c r="A3" s="3" t="inlineStr">
        <is>
          <t>Condensed Balance Sheet Statements, Captions [Line Items]</t>
        </is>
      </c>
    </row>
    <row r="4">
      <c r="A4" s="4" t="inlineStr">
        <is>
          <t>Preferred shares, par value</t>
        </is>
      </c>
      <c r="B4" s="7" t="n">
        <v>0.0001</v>
      </c>
      <c r="C4" s="7" t="n">
        <v>0.0001</v>
      </c>
      <c r="D4" s="7" t="n">
        <v>0.0001</v>
      </c>
    </row>
    <row r="5">
      <c r="A5" s="4" t="inlineStr">
        <is>
          <t>Restatement Adjustment [Member]</t>
        </is>
      </c>
    </row>
    <row r="6">
      <c r="A6" s="3" t="inlineStr">
        <is>
          <t>Condensed Balance Sheet Statements, Captions [Line Items]</t>
        </is>
      </c>
    </row>
    <row r="7">
      <c r="A7" s="4" t="inlineStr">
        <is>
          <t>Preferred shares, par value</t>
        </is>
      </c>
      <c r="B7" s="10" t="n">
        <v>0.0001</v>
      </c>
      <c r="C7" s="10" t="n">
        <v>0.0001</v>
      </c>
      <c r="D7" s="10" t="n">
        <v>0.0001</v>
      </c>
    </row>
    <row r="8">
      <c r="A8" s="4" t="inlineStr">
        <is>
          <t>As Restated [Member]</t>
        </is>
      </c>
    </row>
    <row r="9">
      <c r="A9" s="3" t="inlineStr">
        <is>
          <t>Condensed Balance Sheet Statements, Captions [Line Items]</t>
        </is>
      </c>
    </row>
    <row r="10">
      <c r="A10" s="4" t="inlineStr">
        <is>
          <t>Preferred shares, par value</t>
        </is>
      </c>
      <c r="B10" s="10" t="n">
        <v>0.0001</v>
      </c>
      <c r="C10" s="10" t="n">
        <v>0.0001</v>
      </c>
      <c r="D10" s="10" t="n">
        <v>0.0001</v>
      </c>
    </row>
    <row r="11">
      <c r="A11" s="4" t="inlineStr">
        <is>
          <t>Class A ordinary shares [Member] | As Previously Reported [Member]</t>
        </is>
      </c>
    </row>
    <row r="12">
      <c r="A12" s="3" t="inlineStr">
        <is>
          <t>Condensed Balance Sheet Statements, Captions [Line Items]</t>
        </is>
      </c>
    </row>
    <row r="13">
      <c r="A13" s="4" t="inlineStr">
        <is>
          <t>Ordinary shares, shares subject to possible redemption per shares</t>
        </is>
      </c>
      <c r="B13" s="10" t="n">
        <v>0.0001</v>
      </c>
      <c r="C13" s="10" t="n">
        <v>0.0001</v>
      </c>
      <c r="D13" s="10" t="n">
        <v>0.0001</v>
      </c>
    </row>
    <row r="14">
      <c r="A14" s="4" t="inlineStr">
        <is>
          <t>Ordinary shares, par value</t>
        </is>
      </c>
      <c r="B14" s="10" t="n">
        <v>0.0001</v>
      </c>
      <c r="C14" s="10" t="n">
        <v>0.0001</v>
      </c>
      <c r="D14" s="10" t="n">
        <v>0.0001</v>
      </c>
    </row>
    <row r="15">
      <c r="A15" s="4" t="inlineStr">
        <is>
          <t>Class A ordinary shares [Member] | Restatement Adjustment [Member]</t>
        </is>
      </c>
    </row>
    <row r="16">
      <c r="A16" s="3" t="inlineStr">
        <is>
          <t>Condensed Balance Sheet Statements, Captions [Line Items]</t>
        </is>
      </c>
    </row>
    <row r="17">
      <c r="A17" s="4" t="inlineStr">
        <is>
          <t>Ordinary shares, shares subject to possible redemption per shares</t>
        </is>
      </c>
      <c r="B17" s="10" t="n">
        <v>0.0001</v>
      </c>
      <c r="C17" s="10" t="n">
        <v>0.0001</v>
      </c>
      <c r="D17" s="10" t="n">
        <v>0.0001</v>
      </c>
    </row>
    <row r="18">
      <c r="A18" s="4" t="inlineStr">
        <is>
          <t>Ordinary shares, par value</t>
        </is>
      </c>
      <c r="B18" s="10" t="n">
        <v>0.0001</v>
      </c>
      <c r="C18" s="10" t="n">
        <v>0.0001</v>
      </c>
      <c r="D18" s="10" t="n">
        <v>0.0001</v>
      </c>
    </row>
    <row r="19">
      <c r="A19" s="4" t="inlineStr">
        <is>
          <t>Class A ordinary shares [Member] | As Restated [Member]</t>
        </is>
      </c>
    </row>
    <row r="20">
      <c r="A20" s="3" t="inlineStr">
        <is>
          <t>Condensed Balance Sheet Statements, Captions [Line Items]</t>
        </is>
      </c>
    </row>
    <row r="21">
      <c r="A21" s="4" t="inlineStr">
        <is>
          <t>Ordinary shares, shares subject to possible redemption per shares</t>
        </is>
      </c>
      <c r="B21" s="10" t="n">
        <v>0.0001</v>
      </c>
      <c r="C21" s="10" t="n">
        <v>0.0001</v>
      </c>
      <c r="D21" s="10" t="n">
        <v>0.0001</v>
      </c>
    </row>
    <row r="22">
      <c r="A22" s="4" t="inlineStr">
        <is>
          <t>Ordinary shares, par value</t>
        </is>
      </c>
      <c r="B22" s="10" t="n">
        <v>0.0001</v>
      </c>
      <c r="C22" s="10" t="n">
        <v>0.0001</v>
      </c>
      <c r="D22" s="10" t="n">
        <v>0.0001</v>
      </c>
    </row>
    <row r="23">
      <c r="A23" s="4" t="inlineStr">
        <is>
          <t>Class B ordinary shares [Member] | As Previously Reported [Member]</t>
        </is>
      </c>
    </row>
    <row r="24">
      <c r="A24" s="3" t="inlineStr">
        <is>
          <t>Condensed Balance Sheet Statements, Captions [Line Items]</t>
        </is>
      </c>
    </row>
    <row r="25">
      <c r="A25" s="4" t="inlineStr">
        <is>
          <t>Ordinary shares, par value</t>
        </is>
      </c>
      <c r="B25" s="10" t="n">
        <v>0.0001</v>
      </c>
      <c r="C25" s="10" t="n">
        <v>0.0001</v>
      </c>
      <c r="D25" s="10" t="n">
        <v>0.0001</v>
      </c>
    </row>
    <row r="26">
      <c r="A26" s="4" t="inlineStr">
        <is>
          <t>Class B ordinary shares [Member] | Restatement Adjustment [Member]</t>
        </is>
      </c>
    </row>
    <row r="27">
      <c r="A27" s="3" t="inlineStr">
        <is>
          <t>Condensed Balance Sheet Statements, Captions [Line Items]</t>
        </is>
      </c>
    </row>
    <row r="28">
      <c r="A28" s="4" t="inlineStr">
        <is>
          <t>Ordinary shares, par value</t>
        </is>
      </c>
      <c r="B28" s="10" t="n">
        <v>0.0001</v>
      </c>
      <c r="C28" s="10" t="n">
        <v>0.0001</v>
      </c>
      <c r="D28" s="10" t="n">
        <v>0.0001</v>
      </c>
    </row>
    <row r="29">
      <c r="A29" s="4" t="inlineStr">
        <is>
          <t>Class B ordinary shares [Member] | As Restated [Member]</t>
        </is>
      </c>
    </row>
    <row r="30">
      <c r="A30" s="3" t="inlineStr">
        <is>
          <t>Condensed Balance Sheet Statements, Captions [Line Items]</t>
        </is>
      </c>
    </row>
    <row r="31">
      <c r="A31" s="4" t="inlineStr">
        <is>
          <t>Ordinary shares, par value</t>
        </is>
      </c>
      <c r="B31" s="7" t="n">
        <v>0.0001</v>
      </c>
      <c r="C31" s="7" t="n">
        <v>0.0001</v>
      </c>
      <c r="D31" s="7" t="n">
        <v>0.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Quarterly Financial Information (Unaudited) (Details) - Schedule of operation statement - Parent [Member] - USD ($)</t>
        </is>
      </c>
      <c r="B1" s="2" t="inlineStr">
        <is>
          <t>3 Months Ended</t>
        </is>
      </c>
      <c r="E1" s="2" t="inlineStr">
        <is>
          <t>6 Months Ended</t>
        </is>
      </c>
      <c r="F1" s="2" t="inlineStr">
        <is>
          <t>9 Months Ended</t>
        </is>
      </c>
    </row>
    <row r="2">
      <c r="B2" s="2" t="inlineStr">
        <is>
          <t>Sep. 30, 2020</t>
        </is>
      </c>
      <c r="C2" s="2" t="inlineStr">
        <is>
          <t>Jun. 30, 2020</t>
        </is>
      </c>
      <c r="D2" s="2" t="inlineStr">
        <is>
          <t>Mar. 31, 2020</t>
        </is>
      </c>
      <c r="E2" s="2" t="inlineStr">
        <is>
          <t>Jun. 30, 2020</t>
        </is>
      </c>
      <c r="F2" s="2" t="inlineStr">
        <is>
          <t>Sep. 30, 2020</t>
        </is>
      </c>
    </row>
    <row r="3">
      <c r="A3" s="4" t="inlineStr">
        <is>
          <t>As Previously Reported [Member]</t>
        </is>
      </c>
    </row>
    <row r="4">
      <c r="A4" s="3" t="inlineStr">
        <is>
          <t>Statement of Operations</t>
        </is>
      </c>
    </row>
    <row r="5">
      <c r="A5" s="4" t="inlineStr">
        <is>
          <t>General and administrative expenses</t>
        </is>
      </c>
      <c r="B5" s="5" t="n">
        <v>141971</v>
      </c>
      <c r="C5" s="5" t="n">
        <v>90417</v>
      </c>
      <c r="D5" s="5" t="n">
        <v>140233</v>
      </c>
      <c r="E5" s="5" t="n">
        <v>230650</v>
      </c>
      <c r="F5" s="5" t="n">
        <v>372621</v>
      </c>
    </row>
    <row r="6">
      <c r="A6" s="4" t="inlineStr">
        <is>
          <t>Administrative fees - related party</t>
        </is>
      </c>
      <c r="B6" s="6" t="n">
        <v>30000</v>
      </c>
      <c r="C6" s="6" t="n">
        <v>30000</v>
      </c>
      <c r="D6" s="6" t="n">
        <v>30000</v>
      </c>
      <c r="E6" s="6" t="n">
        <v>60000</v>
      </c>
      <c r="F6" s="6" t="n">
        <v>90000</v>
      </c>
    </row>
    <row r="7">
      <c r="A7" s="4" t="inlineStr">
        <is>
          <t>Loss from operations</t>
        </is>
      </c>
      <c r="B7" s="6" t="n">
        <v>-171971</v>
      </c>
      <c r="C7" s="6" t="n">
        <v>-120417</v>
      </c>
      <c r="D7" s="6" t="n">
        <v>-170233</v>
      </c>
      <c r="E7" s="6" t="n">
        <v>-290650</v>
      </c>
      <c r="F7" s="6" t="n">
        <v>-462621</v>
      </c>
    </row>
    <row r="8">
      <c r="A8" s="4" t="inlineStr">
        <is>
          <t>Change in fair value of warrant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ffering costs associated with issuance of private placement warrants</t>
        </is>
      </c>
      <c r="D9" s="4" t="inlineStr">
        <is>
          <t xml:space="preserve"> </t>
        </is>
      </c>
      <c r="E9" s="4" t="inlineStr">
        <is>
          <t xml:space="preserve"> </t>
        </is>
      </c>
      <c r="F9" s="4" t="inlineStr">
        <is>
          <t xml:space="preserve"> </t>
        </is>
      </c>
    </row>
    <row r="10">
      <c r="A10" s="4" t="inlineStr">
        <is>
          <t>Net gain from investments held in Trust Account</t>
        </is>
      </c>
      <c r="B10" s="6" t="n">
        <v>20853</v>
      </c>
      <c r="C10" s="6" t="n">
        <v>240741</v>
      </c>
      <c r="D10" s="6" t="n">
        <v>282947</v>
      </c>
      <c r="E10" s="6" t="n">
        <v>523688</v>
      </c>
      <c r="F10" s="6" t="n">
        <v>544541</v>
      </c>
    </row>
    <row r="11">
      <c r="A11" s="4" t="inlineStr">
        <is>
          <t>Net income (loss)</t>
        </is>
      </c>
      <c r="B11" s="5" t="n">
        <v>-151118</v>
      </c>
      <c r="C11" s="5" t="n">
        <v>120324</v>
      </c>
      <c r="D11" s="5" t="n">
        <v>112714</v>
      </c>
      <c r="E11" s="5" t="n">
        <v>233038</v>
      </c>
      <c r="F11" s="5" t="n">
        <v>81920</v>
      </c>
    </row>
    <row r="12">
      <c r="A12" s="4" t="inlineStr">
        <is>
          <t>Weighted average shares outstanding of Class A ordinary shares subject to possible redemption, basic and diluted (in Shares)</t>
        </is>
      </c>
      <c r="B12" s="6" t="n">
        <v>19919867</v>
      </c>
      <c r="C12" s="6" t="n">
        <v>21106354</v>
      </c>
      <c r="D12" s="6" t="n">
        <v>19715037</v>
      </c>
      <c r="E12" s="6" t="n">
        <v>17485937</v>
      </c>
      <c r="F12" s="6" t="n">
        <v>18303169</v>
      </c>
    </row>
    <row r="13">
      <c r="A13" s="4" t="inlineStr">
        <is>
          <t>Basic and diluted net income per share, Class A ordinary shares subject to possible redemption (in Dollars per share)</t>
        </is>
      </c>
      <c r="B13" s="5" t="n">
        <v>0</v>
      </c>
      <c r="C13" s="8" t="n">
        <v>0.01</v>
      </c>
      <c r="D13" s="8" t="n">
        <v>0.01</v>
      </c>
      <c r="E13" s="8" t="n">
        <v>0.03</v>
      </c>
      <c r="F13" s="8" t="n">
        <v>0.03</v>
      </c>
    </row>
    <row r="14">
      <c r="A14" s="4" t="inlineStr">
        <is>
          <t>Weighted average shares outstanding of non-redeemable ordinary shares, basic and diluted (in Shares)</t>
        </is>
      </c>
      <c r="B14" s="6" t="n">
        <v>8830133</v>
      </c>
      <c r="C14" s="6" t="n">
        <v>7643646</v>
      </c>
      <c r="D14" s="6" t="n">
        <v>7837776</v>
      </c>
      <c r="E14" s="6" t="n">
        <v>7740711</v>
      </c>
      <c r="F14" s="6" t="n">
        <v>8106502</v>
      </c>
    </row>
    <row r="15">
      <c r="A15" s="4" t="inlineStr">
        <is>
          <t>Basic and diluted net (loss) income per share, non-redeemable ordinary shares (in Dollars per share)</t>
        </is>
      </c>
      <c r="B15" s="8" t="n">
        <v>-0.02</v>
      </c>
      <c r="C15" s="8" t="n">
        <v>-0.02</v>
      </c>
      <c r="D15" s="8" t="n">
        <v>-0.02</v>
      </c>
      <c r="E15" s="8" t="n">
        <v>-0.04</v>
      </c>
      <c r="F15" s="8" t="n">
        <v>-0.06</v>
      </c>
    </row>
    <row r="16">
      <c r="A16" s="4" t="inlineStr">
        <is>
          <t>Restatement Adjustment [Member]</t>
        </is>
      </c>
    </row>
    <row r="17">
      <c r="A17" s="3" t="inlineStr">
        <is>
          <t>Statement of Operations</t>
        </is>
      </c>
    </row>
    <row r="18">
      <c r="A18" s="4" t="inlineStr">
        <is>
          <t>General and administrative expenses</t>
        </is>
      </c>
      <c r="B18" s="4" t="inlineStr">
        <is>
          <t xml:space="preserve"> </t>
        </is>
      </c>
      <c r="C18" s="4" t="inlineStr">
        <is>
          <t xml:space="preserve"> </t>
        </is>
      </c>
      <c r="D18" s="5" t="n">
        <v>1452000</v>
      </c>
      <c r="E18" s="5" t="n">
        <v>1452000</v>
      </c>
      <c r="F18" s="5" t="n">
        <v>1452000</v>
      </c>
    </row>
    <row r="19">
      <c r="A19" s="4" t="inlineStr">
        <is>
          <t>Administrative fees - related par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ss from operations</t>
        </is>
      </c>
      <c r="B20" s="4" t="inlineStr">
        <is>
          <t xml:space="preserve"> </t>
        </is>
      </c>
      <c r="C20" s="4" t="inlineStr">
        <is>
          <t xml:space="preserve"> </t>
        </is>
      </c>
      <c r="D20" s="6" t="n">
        <v>-1452000</v>
      </c>
      <c r="E20" s="6" t="n">
        <v>-1452000</v>
      </c>
      <c r="F20" s="6" t="n">
        <v>-1452000</v>
      </c>
    </row>
    <row r="21">
      <c r="A21" s="4" t="inlineStr">
        <is>
          <t>Change in fair value of warrant liabilities</t>
        </is>
      </c>
      <c r="B21" s="6" t="n">
        <v>-8656000</v>
      </c>
      <c r="C21" s="6" t="n">
        <v>-11584000</v>
      </c>
      <c r="D21" s="6" t="n">
        <v>14152000</v>
      </c>
      <c r="E21" s="6" t="n">
        <v>2568000</v>
      </c>
      <c r="F21" s="6" t="n">
        <v>-6088000</v>
      </c>
    </row>
    <row r="22">
      <c r="A22" s="4" t="inlineStr">
        <is>
          <t>Offering costs associated with issuance of private placement warrants</t>
        </is>
      </c>
      <c r="D22" s="6" t="n">
        <v>-790510</v>
      </c>
      <c r="E22" s="6" t="n">
        <v>-790510</v>
      </c>
      <c r="F22" s="6" t="n">
        <v>-790510</v>
      </c>
    </row>
    <row r="23">
      <c r="A23" s="4" t="inlineStr">
        <is>
          <t>Net gain from investments held in Trust Accoun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come (loss)</t>
        </is>
      </c>
      <c r="B24" s="5" t="n">
        <v>-8656000</v>
      </c>
      <c r="C24" s="5" t="n">
        <v>-11584000</v>
      </c>
      <c r="D24" s="5" t="n">
        <v>11909490</v>
      </c>
      <c r="E24" s="5" t="n">
        <v>325490</v>
      </c>
      <c r="F24" s="5" t="n">
        <v>-8330510</v>
      </c>
    </row>
    <row r="25">
      <c r="A25" s="4" t="inlineStr">
        <is>
          <t>Weighted average shares outstanding of Class A ordinary shares subject to possible redemption, basic and diluted (in Shar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sic and diluted net income per share, Class A ordinary shares subject to possible redemption (in Dollars per share)</t>
        </is>
      </c>
      <c r="B26" s="4" t="inlineStr">
        <is>
          <t xml:space="preserve"> </t>
        </is>
      </c>
      <c r="C26" s="4" t="inlineStr">
        <is>
          <t xml:space="preserve"> </t>
        </is>
      </c>
      <c r="D26" s="4" t="inlineStr">
        <is>
          <t xml:space="preserve"> </t>
        </is>
      </c>
      <c r="E26" s="4" t="inlineStr">
        <is>
          <t xml:space="preserve"> </t>
        </is>
      </c>
      <c r="F26" s="8" t="n">
        <v>-0.01</v>
      </c>
    </row>
    <row r="27">
      <c r="A27" s="4" t="inlineStr">
        <is>
          <t>Weighted average shares outstanding of non-redeemable ordinary shares, basic and diluted (in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asic and diluted net (loss) income per share, non-redeemable ordinary shares (in Dollars per share)</t>
        </is>
      </c>
      <c r="B28" s="8" t="n">
        <v>-0.98</v>
      </c>
      <c r="C28" s="8" t="n">
        <v>-1.51</v>
      </c>
      <c r="D28" s="8" t="n">
        <v>1.52</v>
      </c>
      <c r="E28" s="8" t="n">
        <v>0.05</v>
      </c>
      <c r="F28" s="8" t="n">
        <v>-1.02</v>
      </c>
    </row>
    <row r="29">
      <c r="A29" s="4" t="inlineStr">
        <is>
          <t>As Restated [Member]</t>
        </is>
      </c>
    </row>
    <row r="30">
      <c r="A30" s="3" t="inlineStr">
        <is>
          <t>Statement of Operations</t>
        </is>
      </c>
    </row>
    <row r="31">
      <c r="A31" s="4" t="inlineStr">
        <is>
          <t>General and administrative expenses</t>
        </is>
      </c>
      <c r="B31" s="5" t="n">
        <v>141971</v>
      </c>
      <c r="C31" s="5" t="n">
        <v>90417</v>
      </c>
      <c r="D31" s="5" t="n">
        <v>1592233</v>
      </c>
      <c r="E31" s="5" t="n">
        <v>1682650</v>
      </c>
      <c r="F31" s="5" t="n">
        <v>1824621</v>
      </c>
    </row>
    <row r="32">
      <c r="A32" s="4" t="inlineStr">
        <is>
          <t>Administrative fees - related party</t>
        </is>
      </c>
      <c r="B32" s="6" t="n">
        <v>30000</v>
      </c>
      <c r="C32" s="6" t="n">
        <v>30000</v>
      </c>
      <c r="D32" s="6" t="n">
        <v>30000</v>
      </c>
      <c r="E32" s="6" t="n">
        <v>60000</v>
      </c>
      <c r="F32" s="6" t="n">
        <v>90000</v>
      </c>
    </row>
    <row r="33">
      <c r="A33" s="4" t="inlineStr">
        <is>
          <t>Loss from operations</t>
        </is>
      </c>
      <c r="B33" s="6" t="n">
        <v>-171971</v>
      </c>
      <c r="C33" s="6" t="n">
        <v>-120417</v>
      </c>
      <c r="D33" s="6" t="n">
        <v>-1622233</v>
      </c>
      <c r="E33" s="6" t="n">
        <v>-1742650</v>
      </c>
      <c r="F33" s="6" t="n">
        <v>-1914621</v>
      </c>
    </row>
    <row r="34">
      <c r="A34" s="4" t="inlineStr">
        <is>
          <t>Change in fair value of warrant liabilities</t>
        </is>
      </c>
      <c r="B34" s="6" t="n">
        <v>-8656000</v>
      </c>
      <c r="C34" s="6" t="n">
        <v>-11584000</v>
      </c>
      <c r="D34" s="6" t="n">
        <v>14152000</v>
      </c>
      <c r="E34" s="6" t="n">
        <v>2568000</v>
      </c>
      <c r="F34" s="6" t="n">
        <v>-6088000</v>
      </c>
    </row>
    <row r="35">
      <c r="A35" s="4" t="inlineStr">
        <is>
          <t>Offering costs associated with issuance of private placement warrants</t>
        </is>
      </c>
      <c r="D35" s="6" t="n">
        <v>-790510</v>
      </c>
      <c r="E35" s="6" t="n">
        <v>-790510</v>
      </c>
      <c r="F35" s="6" t="n">
        <v>-790510</v>
      </c>
    </row>
    <row r="36">
      <c r="A36" s="4" t="inlineStr">
        <is>
          <t>Net gain from investments held in Trust Account</t>
        </is>
      </c>
      <c r="B36" s="6" t="n">
        <v>20853</v>
      </c>
      <c r="C36" s="6" t="n">
        <v>240741</v>
      </c>
      <c r="D36" s="6" t="n">
        <v>282947</v>
      </c>
      <c r="E36" s="6" t="n">
        <v>523688</v>
      </c>
      <c r="F36" s="6" t="n">
        <v>544541</v>
      </c>
    </row>
    <row r="37">
      <c r="A37" s="4" t="inlineStr">
        <is>
          <t>Net income (loss)</t>
        </is>
      </c>
      <c r="B37" s="5" t="n">
        <v>-8807118</v>
      </c>
      <c r="C37" s="5" t="n">
        <v>-11463676</v>
      </c>
      <c r="D37" s="5" t="n">
        <v>12022204</v>
      </c>
      <c r="E37" s="5" t="n">
        <v>558528</v>
      </c>
      <c r="F37" s="5" t="n">
        <v>-8248590</v>
      </c>
    </row>
    <row r="38">
      <c r="A38" s="4" t="inlineStr">
        <is>
          <t>Weighted average shares outstanding of Class A ordinary shares subject to possible redemption, basic and diluted (in Shares)</t>
        </is>
      </c>
      <c r="B38" s="6" t="n">
        <v>19919867</v>
      </c>
      <c r="C38" s="6" t="n">
        <v>21106354</v>
      </c>
      <c r="D38" s="6" t="n">
        <v>19715037</v>
      </c>
      <c r="E38" s="6" t="n">
        <v>17485937</v>
      </c>
      <c r="F38" s="6" t="n">
        <v>18303169</v>
      </c>
    </row>
    <row r="39">
      <c r="A39" s="4" t="inlineStr">
        <is>
          <t>Basic and diluted net income per share, Class A ordinary shares subject to possible redemption (in Dollars per share)</t>
        </is>
      </c>
      <c r="B39" s="5" t="n">
        <v>0</v>
      </c>
      <c r="C39" s="8" t="n">
        <v>0.01</v>
      </c>
      <c r="D39" s="8" t="n">
        <v>0.01</v>
      </c>
      <c r="E39" s="8" t="n">
        <v>0.03</v>
      </c>
      <c r="F39" s="8" t="n">
        <v>0.02</v>
      </c>
    </row>
    <row r="40">
      <c r="A40" s="4" t="inlineStr">
        <is>
          <t>Weighted average shares outstanding of non-redeemable ordinary shares, basic and diluted (in Shares)</t>
        </is>
      </c>
      <c r="B40" s="6" t="n">
        <v>8830133</v>
      </c>
      <c r="C40" s="6" t="n">
        <v>7643646</v>
      </c>
      <c r="D40" s="6" t="n">
        <v>7837776</v>
      </c>
      <c r="E40" s="6" t="n">
        <v>7740711</v>
      </c>
      <c r="F40" s="6" t="n">
        <v>8106502</v>
      </c>
    </row>
    <row r="41">
      <c r="A41" s="4" t="inlineStr">
        <is>
          <t>Basic and diluted net (loss) income per share, non-redeemable ordinary shares (in Dollars per share)</t>
        </is>
      </c>
      <c r="B41" s="5" t="n">
        <v>-1</v>
      </c>
      <c r="C41" s="8" t="n">
        <v>-1.53</v>
      </c>
      <c r="D41" s="8" t="n">
        <v>1.5</v>
      </c>
      <c r="E41" s="8" t="n">
        <v>0.01</v>
      </c>
      <c r="F41" s="8" t="n">
        <v>-1.0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Quarterly Financial Information (Unaudited) (Details) - Schedule of cashflow statement - Parent [Member] - USD ($)</t>
        </is>
      </c>
      <c r="B1" s="2" t="inlineStr">
        <is>
          <t>3 Months Ended</t>
        </is>
      </c>
      <c r="E1" s="2" t="inlineStr">
        <is>
          <t>6 Months Ended</t>
        </is>
      </c>
      <c r="F1" s="2" t="inlineStr">
        <is>
          <t>9 Months Ended</t>
        </is>
      </c>
    </row>
    <row r="2">
      <c r="B2" s="2" t="inlineStr">
        <is>
          <t>Sep. 30, 2020</t>
        </is>
      </c>
      <c r="C2" s="2" t="inlineStr">
        <is>
          <t>Jun. 30, 2020</t>
        </is>
      </c>
      <c r="D2" s="2" t="inlineStr">
        <is>
          <t>Mar. 31, 2020</t>
        </is>
      </c>
      <c r="E2" s="2" t="inlineStr">
        <is>
          <t>Jun. 30, 2020</t>
        </is>
      </c>
      <c r="F2" s="2" t="inlineStr">
        <is>
          <t>Sep. 30, 2020</t>
        </is>
      </c>
    </row>
    <row r="3">
      <c r="A3" s="4" t="inlineStr">
        <is>
          <t>As Previously Reported [Member]</t>
        </is>
      </c>
    </row>
    <row r="4">
      <c r="A4" s="3" t="inlineStr">
        <is>
          <t>Statement of Cash Flows</t>
        </is>
      </c>
    </row>
    <row r="5">
      <c r="A5" s="4" t="inlineStr">
        <is>
          <t>Net income</t>
        </is>
      </c>
      <c r="B5" s="5" t="n">
        <v>-151118</v>
      </c>
      <c r="C5" s="5" t="n">
        <v>120324</v>
      </c>
      <c r="D5" s="5" t="n">
        <v>112714</v>
      </c>
      <c r="E5" s="5" t="n">
        <v>233038</v>
      </c>
      <c r="F5" s="5" t="n">
        <v>81920</v>
      </c>
    </row>
    <row r="6">
      <c r="A6" s="4" t="inlineStr">
        <is>
          <t>Change in fair value of warrant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based compensation</t>
        </is>
      </c>
      <c r="D7" s="4" t="inlineStr">
        <is>
          <t xml:space="preserve"> </t>
        </is>
      </c>
      <c r="E7" s="4" t="inlineStr">
        <is>
          <t xml:space="preserve"> </t>
        </is>
      </c>
      <c r="F7" s="4" t="inlineStr">
        <is>
          <t xml:space="preserve"> </t>
        </is>
      </c>
    </row>
    <row r="8">
      <c r="A8" s="4" t="inlineStr">
        <is>
          <t>Net cash used in operating activities</t>
        </is>
      </c>
      <c r="D8" s="6" t="n">
        <v>-227449</v>
      </c>
      <c r="E8" s="6" t="n">
        <v>-379249</v>
      </c>
      <c r="F8" s="6" t="n">
        <v>-423684</v>
      </c>
    </row>
    <row r="9">
      <c r="A9" s="4" t="inlineStr">
        <is>
          <t>Net cash used in investing activities</t>
        </is>
      </c>
      <c r="D9" s="6" t="n">
        <v>-230000000</v>
      </c>
      <c r="E9" s="6" t="n">
        <v>-230000000</v>
      </c>
      <c r="F9" s="6" t="n">
        <v>-230000000</v>
      </c>
    </row>
    <row r="10">
      <c r="A10" s="4" t="inlineStr">
        <is>
          <t>Net cash provided by financing activities</t>
        </is>
      </c>
      <c r="D10" s="6" t="n">
        <v>231435858</v>
      </c>
      <c r="E10" s="6" t="n">
        <v>231339602</v>
      </c>
      <c r="F10" s="6" t="n">
        <v>231339602</v>
      </c>
    </row>
    <row r="11">
      <c r="A11" s="4" t="inlineStr">
        <is>
          <t>Net change in cash</t>
        </is>
      </c>
      <c r="D11" s="6" t="n">
        <v>1208409</v>
      </c>
      <c r="E11" s="6" t="n">
        <v>960353</v>
      </c>
      <c r="F11" s="6" t="n">
        <v>915918</v>
      </c>
    </row>
    <row r="12">
      <c r="A12" s="4" t="inlineStr">
        <is>
          <t>Restatement Adjustment [Member]</t>
        </is>
      </c>
    </row>
    <row r="13">
      <c r="A13" s="3" t="inlineStr">
        <is>
          <t>Statement of Cash Flows</t>
        </is>
      </c>
    </row>
    <row r="14">
      <c r="A14" s="4" t="inlineStr">
        <is>
          <t>Net income</t>
        </is>
      </c>
      <c r="B14" s="6" t="n">
        <v>-8656000</v>
      </c>
      <c r="C14" s="6" t="n">
        <v>-11584000</v>
      </c>
      <c r="D14" s="6" t="n">
        <v>11909490</v>
      </c>
      <c r="E14" s="6" t="n">
        <v>325490</v>
      </c>
      <c r="F14" s="6" t="n">
        <v>-8330510</v>
      </c>
    </row>
    <row r="15">
      <c r="A15" s="4" t="inlineStr">
        <is>
          <t>Change in fair value of warrant liabilities</t>
        </is>
      </c>
      <c r="B15" s="6" t="n">
        <v>8656000</v>
      </c>
      <c r="C15" s="6" t="n">
        <v>11584000</v>
      </c>
      <c r="D15" s="6" t="n">
        <v>-14152000</v>
      </c>
      <c r="E15" s="6" t="n">
        <v>-2568000</v>
      </c>
      <c r="F15" s="6" t="n">
        <v>6088000</v>
      </c>
    </row>
    <row r="16">
      <c r="A16" s="4" t="inlineStr">
        <is>
          <t>Share based compensation</t>
        </is>
      </c>
      <c r="D16" s="6" t="n">
        <v>1452000</v>
      </c>
      <c r="E16" s="6" t="n">
        <v>1452000</v>
      </c>
      <c r="F16" s="6" t="n">
        <v>1452000</v>
      </c>
    </row>
    <row r="17">
      <c r="A17" s="4" t="inlineStr">
        <is>
          <t>Offering costs associated with issuance of public and private warrants</t>
        </is>
      </c>
      <c r="D17" s="6" t="n">
        <v>-790510</v>
      </c>
      <c r="E17" s="6" t="n">
        <v>-790510</v>
      </c>
      <c r="F17" s="6" t="n">
        <v>-790510</v>
      </c>
    </row>
    <row r="18">
      <c r="A18" s="4" t="inlineStr">
        <is>
          <t>Net cash used in investing activities</t>
        </is>
      </c>
      <c r="D18" s="4" t="inlineStr">
        <is>
          <t xml:space="preserve"> </t>
        </is>
      </c>
      <c r="E18" s="4" t="inlineStr">
        <is>
          <t xml:space="preserve"> </t>
        </is>
      </c>
      <c r="F18" s="4" t="inlineStr">
        <is>
          <t xml:space="preserve"> </t>
        </is>
      </c>
    </row>
    <row r="19">
      <c r="A19" s="4" t="inlineStr">
        <is>
          <t>Net change in cash</t>
        </is>
      </c>
      <c r="D19" s="4" t="inlineStr">
        <is>
          <t xml:space="preserve"> </t>
        </is>
      </c>
      <c r="E19" s="4" t="inlineStr">
        <is>
          <t xml:space="preserve"> </t>
        </is>
      </c>
      <c r="F19" s="4" t="inlineStr">
        <is>
          <t xml:space="preserve"> </t>
        </is>
      </c>
    </row>
    <row r="20">
      <c r="A20" s="4" t="inlineStr">
        <is>
          <t>As Restated [Member]</t>
        </is>
      </c>
    </row>
    <row r="21">
      <c r="A21" s="3" t="inlineStr">
        <is>
          <t>Statement of Cash Flows</t>
        </is>
      </c>
    </row>
    <row r="22">
      <c r="A22" s="4" t="inlineStr">
        <is>
          <t>Net income</t>
        </is>
      </c>
      <c r="B22" s="6" t="n">
        <v>-8807118</v>
      </c>
      <c r="C22" s="6" t="n">
        <v>-11463676</v>
      </c>
      <c r="D22" s="6" t="n">
        <v>12022204</v>
      </c>
      <c r="E22" s="6" t="n">
        <v>558528</v>
      </c>
      <c r="F22" s="6" t="n">
        <v>-8248590</v>
      </c>
    </row>
    <row r="23">
      <c r="A23" s="4" t="inlineStr">
        <is>
          <t>Change in fair value of warrant liabilities</t>
        </is>
      </c>
      <c r="B23" s="5" t="n">
        <v>8656000</v>
      </c>
      <c r="C23" s="5" t="n">
        <v>11584000</v>
      </c>
      <c r="D23" s="6" t="n">
        <v>-14152000</v>
      </c>
      <c r="E23" s="6" t="n">
        <v>-2568000</v>
      </c>
      <c r="F23" s="6" t="n">
        <v>6088000</v>
      </c>
    </row>
    <row r="24">
      <c r="A24" s="4" t="inlineStr">
        <is>
          <t>Share based compensation</t>
        </is>
      </c>
      <c r="D24" s="6" t="n">
        <v>1452000</v>
      </c>
      <c r="E24" s="6" t="n">
        <v>1452000</v>
      </c>
      <c r="F24" s="6" t="n">
        <v>1452000</v>
      </c>
    </row>
    <row r="25">
      <c r="A25" s="4" t="inlineStr">
        <is>
          <t>Offering costs associated with issuance of public and private warrants</t>
        </is>
      </c>
      <c r="D25" s="6" t="n">
        <v>-790510</v>
      </c>
      <c r="E25" s="6" t="n">
        <v>-790510</v>
      </c>
      <c r="F25" s="6" t="n">
        <v>-790510</v>
      </c>
    </row>
    <row r="26">
      <c r="A26" s="4" t="inlineStr">
        <is>
          <t>Net cash used in operating activities</t>
        </is>
      </c>
      <c r="D26" s="6" t="n">
        <v>-227449</v>
      </c>
      <c r="E26" s="6" t="n">
        <v>-379249</v>
      </c>
      <c r="F26" s="6" t="n">
        <v>-423684</v>
      </c>
    </row>
    <row r="27">
      <c r="A27" s="4" t="inlineStr">
        <is>
          <t>Net cash used in investing activities</t>
        </is>
      </c>
      <c r="D27" s="6" t="n">
        <v>-230000000</v>
      </c>
      <c r="E27" s="6" t="n">
        <v>-230000000</v>
      </c>
      <c r="F27" s="6" t="n">
        <v>-230000000</v>
      </c>
    </row>
    <row r="28">
      <c r="A28" s="4" t="inlineStr">
        <is>
          <t>Net cash provided by financing activities</t>
        </is>
      </c>
      <c r="D28" s="6" t="n">
        <v>231435858</v>
      </c>
      <c r="E28" s="6" t="n">
        <v>231339602</v>
      </c>
      <c r="F28" s="6" t="n">
        <v>231339602</v>
      </c>
    </row>
    <row r="29">
      <c r="A29" s="4" t="inlineStr">
        <is>
          <t>Net change in cash</t>
        </is>
      </c>
      <c r="D29" s="5" t="n">
        <v>1208409</v>
      </c>
      <c r="E29" s="5" t="n">
        <v>960353</v>
      </c>
      <c r="F29" s="5" t="n">
        <v>915918</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Quarterly Financial Information (Unaudited) (Details) - Schedule of stockholders equity - USD ($)</t>
        </is>
      </c>
      <c r="B1" s="2" t="inlineStr">
        <is>
          <t>3 Months Ended</t>
        </is>
      </c>
    </row>
    <row r="2">
      <c r="B2" s="2" t="inlineStr">
        <is>
          <t>Sep. 30, 2020</t>
        </is>
      </c>
      <c r="C2" s="2" t="inlineStr">
        <is>
          <t>Jun. 30, 2020</t>
        </is>
      </c>
      <c r="D2" s="2" t="inlineStr">
        <is>
          <t>Mar. 31, 2020</t>
        </is>
      </c>
    </row>
    <row r="3">
      <c r="A3" s="3" t="inlineStr">
        <is>
          <t>Quarterly Financial Information (Unaudited) (Details) - Schedule of stockholders equity [Line Items]</t>
        </is>
      </c>
    </row>
    <row r="4">
      <c r="A4" s="4" t="inlineStr">
        <is>
          <t>Balance</t>
        </is>
      </c>
      <c r="D4" s="5" t="n">
        <v>3786</v>
      </c>
    </row>
    <row r="5">
      <c r="A5" s="4" t="inlineStr">
        <is>
          <t>Sale of units in initial public offering, less derivative liabilities for public warrants</t>
        </is>
      </c>
      <c r="D5" s="6" t="n">
        <v>216660000</v>
      </c>
    </row>
    <row r="6">
      <c r="A6" s="4" t="inlineStr">
        <is>
          <t>Offering costs</t>
        </is>
      </c>
      <c r="D6" s="6" t="n">
        <v>-12491674</v>
      </c>
    </row>
    <row r="7">
      <c r="A7" s="4" t="inlineStr">
        <is>
          <t>Sale of private placement warrants to Sponsor in private placement</t>
        </is>
      </c>
      <c r="D7" s="6" t="n">
        <v>6600000</v>
      </c>
    </row>
    <row r="8">
      <c r="A8" s="4" t="inlineStr">
        <is>
          <t>Warrant liabilities associated with issuance of private warrants</t>
        </is>
      </c>
      <c r="D8" s="6" t="n">
        <v>-6600000</v>
      </c>
    </row>
    <row r="9">
      <c r="A9" s="4" t="inlineStr">
        <is>
          <t>Initial value of ordinary shares subject to possible redemption</t>
        </is>
      </c>
      <c r="D9" s="6" t="n">
        <v>-218319450</v>
      </c>
    </row>
    <row r="10">
      <c r="A10" s="4" t="inlineStr">
        <is>
          <t>Change in value of ordinary shares subject to possible redemption</t>
        </is>
      </c>
      <c r="D10" s="6" t="n">
        <v>7125140</v>
      </c>
    </row>
    <row r="11">
      <c r="A11" s="4" t="inlineStr">
        <is>
          <t>Net income (Loss)</t>
        </is>
      </c>
      <c r="B11" s="5" t="n">
        <v>-8807118</v>
      </c>
      <c r="C11" s="5" t="n">
        <v>-11463676</v>
      </c>
      <c r="D11" s="6" t="n">
        <v>12022204</v>
      </c>
    </row>
    <row r="12">
      <c r="A12" s="4" t="inlineStr">
        <is>
          <t>Balance</t>
        </is>
      </c>
      <c r="B12" s="5" t="n">
        <v>5000007</v>
      </c>
      <c r="C12" s="5" t="n">
        <v>5000003</v>
      </c>
      <c r="D12" s="6" t="n">
        <v>5000006</v>
      </c>
    </row>
    <row r="13">
      <c r="A13" s="4" t="inlineStr">
        <is>
          <t>Ordinary shares subject to possible redemption (in Shares)</t>
        </is>
      </c>
      <c r="B13" s="6" t="n">
        <v>8807122</v>
      </c>
      <c r="C13" s="6" t="n">
        <v>11463673</v>
      </c>
    </row>
    <row r="14">
      <c r="A14" s="4" t="inlineStr">
        <is>
          <t>As Previously Reported [Member]</t>
        </is>
      </c>
    </row>
    <row r="15">
      <c r="A15" s="3" t="inlineStr">
        <is>
          <t>Quarterly Financial Information (Unaudited) (Details) - Schedule of stockholders equity [Line Items]</t>
        </is>
      </c>
    </row>
    <row r="16">
      <c r="A16" s="4" t="inlineStr">
        <is>
          <t>Balance as previously reported</t>
        </is>
      </c>
      <c r="B16" s="5" t="n">
        <v>5000007</v>
      </c>
      <c r="C16" s="5" t="n">
        <v>5000003</v>
      </c>
      <c r="D16" s="6" t="n">
        <v>5000006</v>
      </c>
    </row>
    <row r="17">
      <c r="A17" s="4" t="inlineStr">
        <is>
          <t>As Restated [Member]</t>
        </is>
      </c>
    </row>
    <row r="18">
      <c r="A18" s="3" t="inlineStr">
        <is>
          <t>Quarterly Financial Information (Unaudited) (Details) - Schedule of stockholders equity [Line Items]</t>
        </is>
      </c>
    </row>
    <row r="19">
      <c r="A19" s="4" t="inlineStr">
        <is>
          <t>Balance as restated</t>
        </is>
      </c>
      <c r="B19" s="6" t="n">
        <v>5000007</v>
      </c>
      <c r="C19" s="6" t="n">
        <v>5000003</v>
      </c>
      <c r="D19" s="6" t="n">
        <v>5000006</v>
      </c>
    </row>
    <row r="20">
      <c r="A20" s="4" t="inlineStr">
        <is>
          <t>Additional Paid-in Capital [Member]</t>
        </is>
      </c>
    </row>
    <row r="21">
      <c r="A21" s="3" t="inlineStr">
        <is>
          <t>Quarterly Financial Information (Unaudited) (Details) - Schedule of stockholders equity [Line Items]</t>
        </is>
      </c>
    </row>
    <row r="22">
      <c r="A22" s="4" t="inlineStr">
        <is>
          <t>Balance</t>
        </is>
      </c>
      <c r="D22" s="6" t="n">
        <v>24425</v>
      </c>
    </row>
    <row r="23">
      <c r="A23" s="4" t="inlineStr">
        <is>
          <t>Sale of units in initial public offering, less derivative liabilities for public warrants</t>
        </is>
      </c>
      <c r="D23" s="6" t="n">
        <v>216657700</v>
      </c>
    </row>
    <row r="24">
      <c r="A24" s="4" t="inlineStr">
        <is>
          <t>Offering costs</t>
        </is>
      </c>
      <c r="D24" s="6" t="n">
        <v>-12491674</v>
      </c>
    </row>
    <row r="25">
      <c r="A25" s="4" t="inlineStr">
        <is>
          <t>Sale of private placement warrants to Sponsor in private placement</t>
        </is>
      </c>
      <c r="D25" s="6" t="n">
        <v>6600000</v>
      </c>
    </row>
    <row r="26">
      <c r="A26" s="4" t="inlineStr">
        <is>
          <t>Warrant liabilities associated with issuance of private warrants</t>
        </is>
      </c>
      <c r="D26" s="6" t="n">
        <v>-6600000</v>
      </c>
    </row>
    <row r="27">
      <c r="A27" s="4" t="inlineStr">
        <is>
          <t>Initial value of ordinary shares subject to possible redemption</t>
        </is>
      </c>
      <c r="D27" s="6" t="n">
        <v>-218317267</v>
      </c>
    </row>
    <row r="28">
      <c r="A28" s="4" t="inlineStr">
        <is>
          <t>Change in value of ordinary shares subject to possible redemption</t>
        </is>
      </c>
      <c r="D28" s="6" t="n">
        <v>7125069</v>
      </c>
    </row>
    <row r="29">
      <c r="A29" s="4" t="inlineStr">
        <is>
          <t>Net income (Loss)</t>
        </is>
      </c>
      <c r="B29" s="4" t="inlineStr">
        <is>
          <t xml:space="preserve"> </t>
        </is>
      </c>
      <c r="C29" s="4" t="inlineStr">
        <is>
          <t xml:space="preserve"> </t>
        </is>
      </c>
      <c r="D29" s="4" t="inlineStr">
        <is>
          <t xml:space="preserve"> </t>
        </is>
      </c>
    </row>
    <row r="30">
      <c r="A30" s="4" t="inlineStr">
        <is>
          <t>Balance</t>
        </is>
      </c>
      <c r="B30" s="5" t="n">
        <v>13268841</v>
      </c>
      <c r="C30" s="5" t="n">
        <v>4461807</v>
      </c>
      <c r="D30" s="6" t="n">
        <v>-7001747</v>
      </c>
    </row>
    <row r="31">
      <c r="A31" s="4" t="inlineStr">
        <is>
          <t>Ordinary shares subject to possible redemption (in Shares)</t>
        </is>
      </c>
      <c r="B31" s="6" t="n">
        <v>8807034</v>
      </c>
      <c r="C31" s="6" t="n">
        <v>11463554</v>
      </c>
    </row>
    <row r="32">
      <c r="A32" s="4" t="inlineStr">
        <is>
          <t>Additional Paid-in Capital [Member] | As Previously Reported [Member]</t>
        </is>
      </c>
    </row>
    <row r="33">
      <c r="A33" s="3" t="inlineStr">
        <is>
          <t>Quarterly Financial Information (Unaudited) (Details) - Schedule of stockholders equity [Line Items]</t>
        </is>
      </c>
    </row>
    <row r="34">
      <c r="A34" s="4" t="inlineStr">
        <is>
          <t>Balance as previously reported</t>
        </is>
      </c>
      <c r="B34" s="5" t="n">
        <v>4938606</v>
      </c>
      <c r="C34" s="5" t="n">
        <v>4787485</v>
      </c>
      <c r="D34" s="6" t="n">
        <v>4907815</v>
      </c>
    </row>
    <row r="35">
      <c r="A35" s="4" t="inlineStr">
        <is>
          <t>Additional Paid-in Capital [Member] | restatement adjustment [Member]</t>
        </is>
      </c>
    </row>
    <row r="36">
      <c r="A36" s="3" t="inlineStr">
        <is>
          <t>Quarterly Financial Information (Unaudited) (Details) - Schedule of stockholders equity [Line Items]</t>
        </is>
      </c>
    </row>
    <row r="37">
      <c r="A37" s="4" t="inlineStr">
        <is>
          <t>Balance restatement adjustment</t>
        </is>
      </c>
      <c r="B37" s="6" t="n">
        <v>8330235</v>
      </c>
      <c r="C37" s="6" t="n">
        <v>-325678</v>
      </c>
      <c r="D37" s="6" t="n">
        <v>-11909562</v>
      </c>
    </row>
    <row r="38">
      <c r="A38" s="4" t="inlineStr">
        <is>
          <t>Additional Paid-in Capital [Member] | As Restated [Member]</t>
        </is>
      </c>
    </row>
    <row r="39">
      <c r="A39" s="3" t="inlineStr">
        <is>
          <t>Quarterly Financial Information (Unaudited) (Details) - Schedule of stockholders equity [Line Items]</t>
        </is>
      </c>
    </row>
    <row r="40">
      <c r="A40" s="4" t="inlineStr">
        <is>
          <t>Balance as restated</t>
        </is>
      </c>
      <c r="B40" s="6" t="n">
        <v>13268841</v>
      </c>
      <c r="C40" s="6" t="n">
        <v>4461807</v>
      </c>
      <c r="D40" s="6" t="n">
        <v>-7001747</v>
      </c>
    </row>
    <row r="41">
      <c r="A41" s="4" t="inlineStr">
        <is>
          <t>Retained Earnings (Accumulated Deficit) [Member]</t>
        </is>
      </c>
    </row>
    <row r="42">
      <c r="A42" s="3" t="inlineStr">
        <is>
          <t>Quarterly Financial Information (Unaudited) (Details) - Schedule of stockholders equity [Line Items]</t>
        </is>
      </c>
    </row>
    <row r="43">
      <c r="A43" s="4" t="inlineStr">
        <is>
          <t>Balance</t>
        </is>
      </c>
      <c r="D43" s="6" t="n">
        <v>-21214</v>
      </c>
    </row>
    <row r="44">
      <c r="A44" s="4" t="inlineStr">
        <is>
          <t>Net income (Loss)</t>
        </is>
      </c>
      <c r="B44" s="6" t="n">
        <v>-8807118</v>
      </c>
      <c r="C44" s="6" t="n">
        <v>-11463676</v>
      </c>
      <c r="D44" s="6" t="n">
        <v>12022204</v>
      </c>
    </row>
    <row r="45">
      <c r="A45" s="4" t="inlineStr">
        <is>
          <t>Balance</t>
        </is>
      </c>
      <c r="B45" s="6" t="n">
        <v>-8269804</v>
      </c>
      <c r="C45" s="6" t="n">
        <v>537314</v>
      </c>
      <c r="D45" s="6" t="n">
        <v>12000990</v>
      </c>
    </row>
    <row r="46">
      <c r="A46" s="4" t="inlineStr">
        <is>
          <t>Retained Earnings (Accumulated Deficit) [Member] | As Previously Reported [Member]</t>
        </is>
      </c>
    </row>
    <row r="47">
      <c r="A47" s="3" t="inlineStr">
        <is>
          <t>Quarterly Financial Information (Unaudited) (Details) - Schedule of stockholders equity [Line Items]</t>
        </is>
      </c>
    </row>
    <row r="48">
      <c r="A48" s="4" t="inlineStr">
        <is>
          <t>Balance as previously reported</t>
        </is>
      </c>
      <c r="B48" s="6" t="n">
        <v>60706</v>
      </c>
      <c r="C48" s="6" t="n">
        <v>211824</v>
      </c>
      <c r="D48" s="6" t="n">
        <v>91500</v>
      </c>
    </row>
    <row r="49">
      <c r="A49" s="4" t="inlineStr">
        <is>
          <t>Retained Earnings (Accumulated Deficit) [Member] | restatement adjustment [Member]</t>
        </is>
      </c>
    </row>
    <row r="50">
      <c r="A50" s="3" t="inlineStr">
        <is>
          <t>Quarterly Financial Information (Unaudited) (Details) - Schedule of stockholders equity [Line Items]</t>
        </is>
      </c>
    </row>
    <row r="51">
      <c r="A51" s="4" t="inlineStr">
        <is>
          <t>Balance restatement adjustment</t>
        </is>
      </c>
      <c r="B51" s="6" t="n">
        <v>-8330510</v>
      </c>
      <c r="C51" s="6" t="n">
        <v>325490</v>
      </c>
      <c r="D51" s="6" t="n">
        <v>11909490</v>
      </c>
    </row>
    <row r="52">
      <c r="A52" s="4" t="inlineStr">
        <is>
          <t>Retained Earnings (Accumulated Deficit) [Member] | As Restated [Member]</t>
        </is>
      </c>
    </row>
    <row r="53">
      <c r="A53" s="3" t="inlineStr">
        <is>
          <t>Quarterly Financial Information (Unaudited) (Details) - Schedule of stockholders equity [Line Items]</t>
        </is>
      </c>
    </row>
    <row r="54">
      <c r="A54" s="4" t="inlineStr">
        <is>
          <t>Balance as restated</t>
        </is>
      </c>
      <c r="B54" s="6" t="n">
        <v>-8269804</v>
      </c>
      <c r="C54" s="6" t="n">
        <v>537314</v>
      </c>
      <c r="D54" s="5" t="n">
        <v>12000990</v>
      </c>
    </row>
    <row r="55">
      <c r="A55" s="4" t="inlineStr">
        <is>
          <t>Class A ordinary share [Member]</t>
        </is>
      </c>
    </row>
    <row r="56">
      <c r="A56" s="3" t="inlineStr">
        <is>
          <t>Quarterly Financial Information (Unaudited) (Details) - Schedule of stockholders equity [Line Items]</t>
        </is>
      </c>
    </row>
    <row r="57">
      <c r="A57" s="4" t="inlineStr">
        <is>
          <t>Balance (in Shares)</t>
        </is>
      </c>
      <c r="D57" s="4" t="inlineStr">
        <is>
          <t xml:space="preserve"> </t>
        </is>
      </c>
    </row>
    <row r="58">
      <c r="A58" s="4" t="inlineStr">
        <is>
          <t>Balance</t>
        </is>
      </c>
      <c r="D58" s="4" t="inlineStr">
        <is>
          <t xml:space="preserve"> </t>
        </is>
      </c>
    </row>
    <row r="59">
      <c r="A59" s="4" t="inlineStr">
        <is>
          <t>Sale of units in initial public offering, less derivative liabilities for public warrants (in Shares)</t>
        </is>
      </c>
      <c r="D59" s="6" t="n">
        <v>23000000</v>
      </c>
    </row>
    <row r="60">
      <c r="A60" s="4" t="inlineStr">
        <is>
          <t>Sale of units in initial public offering, less derivative liabilities for public warrants</t>
        </is>
      </c>
      <c r="D60" s="5" t="n">
        <v>2300</v>
      </c>
    </row>
    <row r="61">
      <c r="A61" s="4" t="inlineStr">
        <is>
          <t>Initial value of ordinary shares subject to possible redemption (in Shares)</t>
        </is>
      </c>
      <c r="D61" s="6" t="n">
        <v>-21831945</v>
      </c>
    </row>
    <row r="62">
      <c r="A62" s="4" t="inlineStr">
        <is>
          <t>Initial value of ordinary shares subject to possible redemption</t>
        </is>
      </c>
      <c r="D62" s="5" t="n">
        <v>-2183</v>
      </c>
    </row>
    <row r="63">
      <c r="A63" s="4" t="inlineStr">
        <is>
          <t>Change in value of ordinary shares subject to possible redemption (in Shares)</t>
        </is>
      </c>
      <c r="D63" s="6" t="n">
        <v>712514</v>
      </c>
    </row>
    <row r="64">
      <c r="A64" s="4" t="inlineStr">
        <is>
          <t>Change in value of ordinary shares subject to possible redemption</t>
        </is>
      </c>
      <c r="D64" s="5" t="n">
        <v>71</v>
      </c>
    </row>
    <row r="65">
      <c r="A65" s="4" t="inlineStr">
        <is>
          <t>Net income (Loss)</t>
        </is>
      </c>
      <c r="B65" s="4" t="inlineStr">
        <is>
          <t xml:space="preserve"> </t>
        </is>
      </c>
      <c r="C65" s="4" t="inlineStr">
        <is>
          <t xml:space="preserve"> </t>
        </is>
      </c>
      <c r="D65" s="4" t="inlineStr">
        <is>
          <t xml:space="preserve"> </t>
        </is>
      </c>
    </row>
    <row r="66">
      <c r="A66" s="4" t="inlineStr">
        <is>
          <t>Balance (in Shares)</t>
        </is>
      </c>
      <c r="B66" s="6" t="n">
        <v>3951242</v>
      </c>
      <c r="C66" s="6" t="n">
        <v>3070560</v>
      </c>
      <c r="D66" s="6" t="n">
        <v>1880569</v>
      </c>
    </row>
    <row r="67">
      <c r="A67" s="4" t="inlineStr">
        <is>
          <t>Balance</t>
        </is>
      </c>
      <c r="B67" s="5" t="n">
        <v>395</v>
      </c>
      <c r="C67" s="5" t="n">
        <v>307</v>
      </c>
      <c r="D67" s="5" t="n">
        <v>188</v>
      </c>
    </row>
    <row r="68">
      <c r="A68" s="4" t="inlineStr">
        <is>
          <t>Ordinary shares subject to possible redemption (in Shares)</t>
        </is>
      </c>
      <c r="B68" s="6" t="n">
        <v>880682</v>
      </c>
      <c r="C68" s="6" t="n">
        <v>1189991</v>
      </c>
    </row>
    <row r="69">
      <c r="A69" s="4" t="inlineStr">
        <is>
          <t>Ordinary shares subject to possible redemption (in Shares)</t>
        </is>
      </c>
      <c r="B69" s="6" t="n">
        <v>88</v>
      </c>
      <c r="C69" s="6" t="n">
        <v>119</v>
      </c>
    </row>
    <row r="70">
      <c r="A70" s="4" t="inlineStr">
        <is>
          <t>Class A ordinary share [Member] | As Previously Reported [Member]</t>
        </is>
      </c>
    </row>
    <row r="71">
      <c r="A71" s="3" t="inlineStr">
        <is>
          <t>Quarterly Financial Information (Unaudited) (Details) - Schedule of stockholders equity [Line Items]</t>
        </is>
      </c>
    </row>
    <row r="72">
      <c r="A72" s="4" t="inlineStr">
        <is>
          <t>Balance as previously reported (in Shares)</t>
        </is>
      </c>
      <c r="B72" s="6" t="n">
        <v>1203242</v>
      </c>
      <c r="C72" s="6" t="n">
        <v>1188160</v>
      </c>
      <c r="D72" s="6" t="n">
        <v>1156569</v>
      </c>
    </row>
    <row r="73">
      <c r="A73" s="4" t="inlineStr">
        <is>
          <t>Balance as previously reported</t>
        </is>
      </c>
      <c r="B73" s="5" t="n">
        <v>120</v>
      </c>
      <c r="C73" s="5" t="n">
        <v>119</v>
      </c>
      <c r="D73" s="5" t="n">
        <v>116</v>
      </c>
    </row>
    <row r="74">
      <c r="A74" s="4" t="inlineStr">
        <is>
          <t>Class A ordinary share [Member] | restatement adjustment [Member]</t>
        </is>
      </c>
    </row>
    <row r="75">
      <c r="A75" s="3" t="inlineStr">
        <is>
          <t>Quarterly Financial Information (Unaudited) (Details) - Schedule of stockholders equity [Line Items]</t>
        </is>
      </c>
    </row>
    <row r="76">
      <c r="A76" s="4" t="inlineStr">
        <is>
          <t>Balance restatement adjustment (in Shares)</t>
        </is>
      </c>
      <c r="B76" s="6" t="n">
        <v>2748000</v>
      </c>
      <c r="C76" s="6" t="n">
        <v>1882400</v>
      </c>
      <c r="D76" s="6" t="n">
        <v>724000</v>
      </c>
    </row>
    <row r="77">
      <c r="A77" s="4" t="inlineStr">
        <is>
          <t>Balance restatement adjustment</t>
        </is>
      </c>
      <c r="B77" s="5" t="n">
        <v>275</v>
      </c>
      <c r="C77" s="5" t="n">
        <v>188</v>
      </c>
      <c r="D77" s="5" t="n">
        <v>72</v>
      </c>
    </row>
    <row r="78">
      <c r="A78" s="4" t="inlineStr">
        <is>
          <t>Class A ordinary share [Member] | As Restated [Member]</t>
        </is>
      </c>
    </row>
    <row r="79">
      <c r="A79" s="3" t="inlineStr">
        <is>
          <t>Quarterly Financial Information (Unaudited) (Details) - Schedule of stockholders equity [Line Items]</t>
        </is>
      </c>
    </row>
    <row r="80">
      <c r="A80" s="4" t="inlineStr">
        <is>
          <t>Balance as restated (in Shares)</t>
        </is>
      </c>
      <c r="B80" s="6" t="n">
        <v>3951242</v>
      </c>
      <c r="C80" s="6" t="n">
        <v>3070560</v>
      </c>
      <c r="D80" s="6" t="n">
        <v>1880569</v>
      </c>
    </row>
    <row r="81">
      <c r="A81" s="4" t="inlineStr">
        <is>
          <t>Balance as restated</t>
        </is>
      </c>
      <c r="B81" s="5" t="n">
        <v>395</v>
      </c>
      <c r="C81" s="5" t="n">
        <v>307</v>
      </c>
      <c r="D81" s="5" t="n">
        <v>188</v>
      </c>
    </row>
    <row r="82">
      <c r="A82" s="4" t="inlineStr">
        <is>
          <t>Class B ordinary shares [Member]</t>
        </is>
      </c>
    </row>
    <row r="83">
      <c r="A83" s="3" t="inlineStr">
        <is>
          <t>Quarterly Financial Information (Unaudited) (Details) - Schedule of stockholders equity [Line Items]</t>
        </is>
      </c>
    </row>
    <row r="84">
      <c r="A84" s="4" t="inlineStr">
        <is>
          <t>Balance (in Shares)</t>
        </is>
      </c>
      <c r="D84" s="6" t="n">
        <v>5750000</v>
      </c>
    </row>
    <row r="85">
      <c r="A85" s="4" t="inlineStr">
        <is>
          <t>Balance</t>
        </is>
      </c>
      <c r="D85" s="5" t="n">
        <v>575</v>
      </c>
    </row>
    <row r="86">
      <c r="A86" s="4" t="inlineStr">
        <is>
          <t>Net income (Loss)</t>
        </is>
      </c>
      <c r="B86" s="4" t="inlineStr">
        <is>
          <t xml:space="preserve"> </t>
        </is>
      </c>
      <c r="C86" s="4" t="inlineStr">
        <is>
          <t xml:space="preserve"> </t>
        </is>
      </c>
      <c r="D86" s="4" t="inlineStr">
        <is>
          <t xml:space="preserve"> </t>
        </is>
      </c>
    </row>
    <row r="87">
      <c r="A87" s="4" t="inlineStr">
        <is>
          <t>Balance (in Shares)</t>
        </is>
      </c>
      <c r="B87" s="6" t="n">
        <v>5750000</v>
      </c>
      <c r="C87" s="6" t="n">
        <v>5750000</v>
      </c>
      <c r="D87" s="6" t="n">
        <v>5750000</v>
      </c>
    </row>
    <row r="88">
      <c r="A88" s="4" t="inlineStr">
        <is>
          <t>Balance</t>
        </is>
      </c>
      <c r="B88" s="5" t="n">
        <v>575</v>
      </c>
      <c r="C88" s="5" t="n">
        <v>575</v>
      </c>
      <c r="D88" s="5" t="n">
        <v>575</v>
      </c>
    </row>
    <row r="89">
      <c r="A89" s="4" t="inlineStr">
        <is>
          <t>Class B ordinary shares [Member] | As Previously Reported [Member]</t>
        </is>
      </c>
    </row>
    <row r="90">
      <c r="A90" s="3" t="inlineStr">
        <is>
          <t>Quarterly Financial Information (Unaudited) (Details) - Schedule of stockholders equity [Line Items]</t>
        </is>
      </c>
    </row>
    <row r="91">
      <c r="A91" s="4" t="inlineStr">
        <is>
          <t>Balance as previously reported (in Shares)</t>
        </is>
      </c>
      <c r="B91" s="6" t="n">
        <v>5750000</v>
      </c>
      <c r="C91" s="6" t="n">
        <v>5750000</v>
      </c>
      <c r="D91" s="6" t="n">
        <v>5750000</v>
      </c>
    </row>
    <row r="92">
      <c r="A92" s="4" t="inlineStr">
        <is>
          <t>Balance as previously reported</t>
        </is>
      </c>
      <c r="B92" s="5" t="n">
        <v>575</v>
      </c>
      <c r="C92" s="5" t="n">
        <v>575</v>
      </c>
      <c r="D92" s="5" t="n">
        <v>575</v>
      </c>
    </row>
    <row r="93">
      <c r="A93" s="4" t="inlineStr">
        <is>
          <t>Class B ordinary shares [Member] | As Restated [Member]</t>
        </is>
      </c>
    </row>
    <row r="94">
      <c r="A94" s="3" t="inlineStr">
        <is>
          <t>Quarterly Financial Information (Unaudited) (Details) - Schedule of stockholders equity [Line Items]</t>
        </is>
      </c>
    </row>
    <row r="95">
      <c r="A95" s="4" t="inlineStr">
        <is>
          <t>Balance as restated (in Shares)</t>
        </is>
      </c>
      <c r="B95" s="6" t="n">
        <v>5750000</v>
      </c>
      <c r="C95" s="6" t="n">
        <v>5750000</v>
      </c>
      <c r="D95" s="6" t="n">
        <v>5750000</v>
      </c>
    </row>
    <row r="96">
      <c r="A96" s="4" t="inlineStr">
        <is>
          <t>Balance as restated</t>
        </is>
      </c>
      <c r="B96" s="5" t="n">
        <v>575</v>
      </c>
      <c r="C96" s="5" t="n">
        <v>575</v>
      </c>
      <c r="D96" s="5" t="n">
        <v>57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3" customWidth="1" min="2" max="2"/>
    <col width="23" customWidth="1" min="3" max="3"/>
    <col width="27" customWidth="1" min="4" max="4"/>
    <col width="20" customWidth="1" min="5" max="5"/>
    <col width="13" customWidth="1" min="6" max="6"/>
  </cols>
  <sheetData>
    <row r="1">
      <c r="A1" s="1" t="inlineStr">
        <is>
          <t>Statements of Changes in Shareholders’ Equity - USD ($)</t>
        </is>
      </c>
      <c r="B1" s="2" t="inlineStr">
        <is>
          <t>Class AOrdinary Shares</t>
        </is>
      </c>
      <c r="C1" s="2" t="inlineStr">
        <is>
          <t>Class BOrdinary Shares</t>
        </is>
      </c>
      <c r="D1" s="2" t="inlineStr">
        <is>
          <t>Additional Paid-in Capital</t>
        </is>
      </c>
      <c r="E1" s="2" t="inlineStr">
        <is>
          <t>Accumulated Deficit</t>
        </is>
      </c>
      <c r="F1" s="2" t="inlineStr">
        <is>
          <t>Total</t>
        </is>
      </c>
    </row>
    <row r="2">
      <c r="A2" s="4" t="inlineStr">
        <is>
          <t>Balance at Nov. 14, 2019</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Nov. 14, 2019</t>
        </is>
      </c>
      <c r="B3" s="4" t="inlineStr">
        <is>
          <t xml:space="preserve"> </t>
        </is>
      </c>
      <c r="C3" s="4" t="inlineStr">
        <is>
          <t xml:space="preserve"> </t>
        </is>
      </c>
    </row>
    <row r="4">
      <c r="A4" s="4" t="inlineStr">
        <is>
          <t>Issuance of Class B ordinary shares to Sponsor</t>
        </is>
      </c>
      <c r="B4" s="4" t="inlineStr">
        <is>
          <t xml:space="preserve"> </t>
        </is>
      </c>
      <c r="C4" s="5" t="n">
        <v>575</v>
      </c>
      <c r="D4" s="6" t="n">
        <v>24425</v>
      </c>
      <c r="E4" s="4" t="inlineStr">
        <is>
          <t xml:space="preserve"> </t>
        </is>
      </c>
      <c r="F4" s="6" t="n">
        <v>25000</v>
      </c>
    </row>
    <row r="5">
      <c r="A5" s="4" t="inlineStr">
        <is>
          <t>Issuance of Class B ordinary shares to Sponsor (in Shares)</t>
        </is>
      </c>
      <c r="B5" s="4" t="inlineStr">
        <is>
          <t xml:space="preserve"> </t>
        </is>
      </c>
      <c r="C5" s="6" t="n">
        <v>5750000</v>
      </c>
    </row>
    <row r="6">
      <c r="A6" s="4" t="inlineStr">
        <is>
          <t>Net income (loss)</t>
        </is>
      </c>
      <c r="B6" s="4" t="inlineStr">
        <is>
          <t xml:space="preserve"> </t>
        </is>
      </c>
      <c r="C6" s="4" t="inlineStr">
        <is>
          <t xml:space="preserve"> </t>
        </is>
      </c>
      <c r="D6" s="4" t="inlineStr">
        <is>
          <t xml:space="preserve"> </t>
        </is>
      </c>
      <c r="E6" s="6" t="n">
        <v>-21214</v>
      </c>
      <c r="F6" s="6" t="n">
        <v>-21214</v>
      </c>
    </row>
    <row r="7">
      <c r="A7" s="4" t="inlineStr">
        <is>
          <t>Balance at Dec. 31, 2019</t>
        </is>
      </c>
      <c r="B7" s="4" t="inlineStr">
        <is>
          <t xml:space="preserve"> </t>
        </is>
      </c>
      <c r="C7" s="5" t="n">
        <v>575</v>
      </c>
      <c r="D7" s="6" t="n">
        <v>24425</v>
      </c>
      <c r="E7" s="6" t="n">
        <v>-21214</v>
      </c>
      <c r="F7" s="6" t="n">
        <v>3786</v>
      </c>
    </row>
    <row r="8">
      <c r="A8" s="4" t="inlineStr">
        <is>
          <t>Balance (in Shares) at Dec. 31, 2019</t>
        </is>
      </c>
      <c r="B8" s="4" t="inlineStr">
        <is>
          <t xml:space="preserve"> </t>
        </is>
      </c>
      <c r="C8" s="6" t="n">
        <v>5750000</v>
      </c>
    </row>
    <row r="9">
      <c r="A9" s="4" t="inlineStr">
        <is>
          <t>Sale of units in initial public offering, less derivative liabilities for public warrants</t>
        </is>
      </c>
      <c r="B9" s="5" t="n">
        <v>2300</v>
      </c>
      <c r="C9" s="4" t="inlineStr">
        <is>
          <t xml:space="preserve"> </t>
        </is>
      </c>
      <c r="D9" s="6" t="n">
        <v>216657700</v>
      </c>
      <c r="E9" s="4" t="inlineStr">
        <is>
          <t xml:space="preserve"> </t>
        </is>
      </c>
      <c r="F9" s="6" t="n">
        <v>216660000</v>
      </c>
    </row>
    <row r="10">
      <c r="A10" s="4" t="inlineStr">
        <is>
          <t>Sale of units in initial public offering, less derivative liabilities for public warrants (in Shares)</t>
        </is>
      </c>
      <c r="B10" s="6" t="n">
        <v>23000000</v>
      </c>
      <c r="C10" s="4" t="inlineStr">
        <is>
          <t xml:space="preserve"> </t>
        </is>
      </c>
    </row>
    <row r="11">
      <c r="A11" s="4" t="inlineStr">
        <is>
          <t>Offering costs</t>
        </is>
      </c>
      <c r="B11" s="4" t="inlineStr">
        <is>
          <t xml:space="preserve"> </t>
        </is>
      </c>
      <c r="C11" s="4" t="inlineStr">
        <is>
          <t xml:space="preserve"> </t>
        </is>
      </c>
      <c r="D11" s="6" t="n">
        <v>-12491674</v>
      </c>
      <c r="E11" s="4" t="inlineStr">
        <is>
          <t xml:space="preserve"> </t>
        </is>
      </c>
      <c r="F11" s="6" t="n">
        <v>-12491674</v>
      </c>
    </row>
    <row r="12">
      <c r="A12" s="4" t="inlineStr">
        <is>
          <t>Initial value of ordinary shares subject to possible redemption</t>
        </is>
      </c>
      <c r="B12" s="5" t="n">
        <v>-2183</v>
      </c>
      <c r="C12" s="4" t="inlineStr">
        <is>
          <t xml:space="preserve"> </t>
        </is>
      </c>
      <c r="D12" s="6" t="n">
        <v>-218317267</v>
      </c>
      <c r="E12" s="4" t="inlineStr">
        <is>
          <t xml:space="preserve"> </t>
        </is>
      </c>
      <c r="F12" s="6" t="n">
        <v>-218319450</v>
      </c>
    </row>
    <row r="13">
      <c r="A13" s="4" t="inlineStr">
        <is>
          <t>Initial value of ordinary shares subject to possible redemption (in Shares)</t>
        </is>
      </c>
      <c r="B13" s="6" t="n">
        <v>-21831945</v>
      </c>
      <c r="C13" s="4" t="inlineStr">
        <is>
          <t xml:space="preserve"> </t>
        </is>
      </c>
    </row>
    <row r="14">
      <c r="A14" s="4" t="inlineStr">
        <is>
          <t>Change in value of ordinary shares subject to possible redemption</t>
        </is>
      </c>
      <c r="B14" s="5" t="n">
        <v>71</v>
      </c>
      <c r="C14" s="4" t="inlineStr">
        <is>
          <t xml:space="preserve"> </t>
        </is>
      </c>
      <c r="D14" s="6" t="n">
        <v>7125069</v>
      </c>
      <c r="E14" s="4" t="inlineStr">
        <is>
          <t xml:space="preserve"> </t>
        </is>
      </c>
      <c r="F14" s="6" t="n">
        <v>7125140</v>
      </c>
    </row>
    <row r="15">
      <c r="A15" s="4" t="inlineStr">
        <is>
          <t>Change in value of ordinary shares subject to possible redemption (in Shares)</t>
        </is>
      </c>
      <c r="B15" s="6" t="n">
        <v>712514</v>
      </c>
    </row>
    <row r="16">
      <c r="A16" s="4" t="inlineStr">
        <is>
          <t>Net income (loss)</t>
        </is>
      </c>
      <c r="B16" s="4" t="inlineStr">
        <is>
          <t xml:space="preserve"> </t>
        </is>
      </c>
      <c r="C16" s="4" t="inlineStr">
        <is>
          <t xml:space="preserve"> </t>
        </is>
      </c>
      <c r="D16" s="4" t="inlineStr">
        <is>
          <t xml:space="preserve"> </t>
        </is>
      </c>
      <c r="E16" s="6" t="n">
        <v>-13120103</v>
      </c>
      <c r="F16" s="6" t="n">
        <v>-13120103</v>
      </c>
    </row>
    <row r="17">
      <c r="A17" s="4" t="inlineStr">
        <is>
          <t>Balance at Dec. 31, 2020</t>
        </is>
      </c>
      <c r="B17" s="5" t="n">
        <v>439</v>
      </c>
      <c r="C17" s="5" t="n">
        <v>575</v>
      </c>
      <c r="D17" s="5" t="n">
        <v>18140312</v>
      </c>
      <c r="E17" s="5" t="n">
        <v>-13141317</v>
      </c>
      <c r="F17" s="5" t="n">
        <v>5000009</v>
      </c>
    </row>
    <row r="18">
      <c r="A18" s="4" t="inlineStr">
        <is>
          <t>Balance (in Shares) at Dec. 31, 2020</t>
        </is>
      </c>
      <c r="B18" s="6" t="n">
        <v>4394800</v>
      </c>
      <c r="C18" s="6"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2 Months Ended</t>
        </is>
      </c>
      <c r="C1" s="2" t="inlineStr">
        <is>
          <t>12 Months Ended</t>
        </is>
      </c>
    </row>
    <row r="2">
      <c r="B2" s="2" t="inlineStr">
        <is>
          <t>Dec. 31, 2019</t>
        </is>
      </c>
      <c r="C2" s="2" t="inlineStr">
        <is>
          <t>Dec. 31, 2020</t>
        </is>
      </c>
    </row>
    <row r="3">
      <c r="A3" s="3" t="inlineStr">
        <is>
          <t>Cash Flows from Operating Activities:</t>
        </is>
      </c>
    </row>
    <row r="4">
      <c r="A4" s="4" t="inlineStr">
        <is>
          <t>Net income</t>
        </is>
      </c>
      <c r="B4" s="5" t="n">
        <v>-21214</v>
      </c>
      <c r="C4" s="5" t="n">
        <v>-13120103</v>
      </c>
    </row>
    <row r="5">
      <c r="A5" s="3" t="inlineStr">
        <is>
          <t>Adjustments to reconcile net loss to net cash used in operating activities:</t>
        </is>
      </c>
    </row>
    <row r="6">
      <c r="A6" s="4" t="inlineStr">
        <is>
          <t>General and administrative expenses paid by related party included in note payable</t>
        </is>
      </c>
      <c r="B6" s="6" t="n">
        <v>8836</v>
      </c>
      <c r="C6" s="6" t="n">
        <v>24378</v>
      </c>
    </row>
    <row r="7">
      <c r="A7" s="4" t="inlineStr">
        <is>
          <t>Change in fair value of warrant liabilities</t>
        </is>
      </c>
      <c r="B7" s="4" t="inlineStr">
        <is>
          <t xml:space="preserve"> </t>
        </is>
      </c>
      <c r="C7" s="6" t="n">
        <v>9906000</v>
      </c>
    </row>
    <row r="8">
      <c r="A8" s="4" t="inlineStr">
        <is>
          <t>Share based compensation</t>
        </is>
      </c>
      <c r="B8" s="4" t="inlineStr">
        <is>
          <t xml:space="preserve"> </t>
        </is>
      </c>
      <c r="C8" s="6" t="n">
        <v>1452000</v>
      </c>
    </row>
    <row r="9">
      <c r="A9" s="4" t="inlineStr">
        <is>
          <t>Offering costs associated with issuance of public and private warrants</t>
        </is>
      </c>
      <c r="B9" s="4" t="inlineStr">
        <is>
          <t xml:space="preserve"> </t>
        </is>
      </c>
      <c r="C9" s="6" t="n">
        <v>790510</v>
      </c>
    </row>
    <row r="10">
      <c r="A10" s="4" t="inlineStr">
        <is>
          <t>Unrealized gain from Investments held in Trust Account</t>
        </is>
      </c>
      <c r="B10" s="4" t="inlineStr">
        <is>
          <t xml:space="preserve"> </t>
        </is>
      </c>
      <c r="C10" s="6" t="n">
        <v>-548847</v>
      </c>
    </row>
    <row r="11">
      <c r="A11" s="3" t="inlineStr">
        <is>
          <t>Changes in operating assets and liabilities:</t>
        </is>
      </c>
    </row>
    <row r="12">
      <c r="A12" s="4" t="inlineStr">
        <is>
          <t>Prepaid expenses</t>
        </is>
      </c>
      <c r="B12" s="4" t="inlineStr">
        <is>
          <t xml:space="preserve"> </t>
        </is>
      </c>
      <c r="C12" s="6" t="n">
        <v>-61423</v>
      </c>
    </row>
    <row r="13">
      <c r="A13" s="4" t="inlineStr">
        <is>
          <t>Accounts payable</t>
        </is>
      </c>
      <c r="B13" s="6" t="n">
        <v>12378</v>
      </c>
      <c r="C13" s="6" t="n">
        <v>989121</v>
      </c>
    </row>
    <row r="14">
      <c r="A14" s="4" t="inlineStr">
        <is>
          <t>Accrued expenses</t>
        </is>
      </c>
      <c r="B14" s="4" t="inlineStr">
        <is>
          <t xml:space="preserve"> </t>
        </is>
      </c>
      <c r="C14" s="6" t="n">
        <v>1000</v>
      </c>
    </row>
    <row r="15">
      <c r="A15" s="4" t="inlineStr">
        <is>
          <t>Accrued expenses - related party</t>
        </is>
      </c>
      <c r="B15" s="4" t="inlineStr">
        <is>
          <t xml:space="preserve"> </t>
        </is>
      </c>
      <c r="C15" s="6" t="n">
        <v>120000</v>
      </c>
    </row>
    <row r="16">
      <c r="A16" s="4" t="inlineStr">
        <is>
          <t>Net cash used in operating activities</t>
        </is>
      </c>
      <c r="B16" s="4" t="inlineStr">
        <is>
          <t xml:space="preserve"> </t>
        </is>
      </c>
      <c r="C16" s="6" t="n">
        <v>-447364</v>
      </c>
    </row>
    <row r="17">
      <c r="A17" s="3" t="inlineStr">
        <is>
          <t>Cash Flows from Investing Activities</t>
        </is>
      </c>
    </row>
    <row r="18">
      <c r="A18" s="4" t="inlineStr">
        <is>
          <t>Cash deposited in Trust Account</t>
        </is>
      </c>
      <c r="B18" s="4" t="inlineStr">
        <is>
          <t xml:space="preserve"> </t>
        </is>
      </c>
      <c r="C18" s="6" t="n">
        <v>-230000000</v>
      </c>
    </row>
    <row r="19">
      <c r="A19" s="4" t="inlineStr">
        <is>
          <t>Net cash used in investing activities</t>
        </is>
      </c>
      <c r="B19" s="4" t="inlineStr">
        <is>
          <t xml:space="preserve"> </t>
        </is>
      </c>
      <c r="C19" s="6" t="n">
        <v>-230000000</v>
      </c>
    </row>
    <row r="20">
      <c r="A20" s="3" t="inlineStr">
        <is>
          <t>Cash Flows from Financing Activities:</t>
        </is>
      </c>
    </row>
    <row r="21">
      <c r="A21" s="4" t="inlineStr">
        <is>
          <t>Proceeds received from initial public offering, gross</t>
        </is>
      </c>
      <c r="B21" s="4" t="inlineStr">
        <is>
          <t xml:space="preserve"> </t>
        </is>
      </c>
      <c r="C21" s="6" t="n">
        <v>230000000</v>
      </c>
    </row>
    <row r="22">
      <c r="A22" s="4" t="inlineStr">
        <is>
          <t>Proceeds from private placement</t>
        </is>
      </c>
      <c r="B22" s="4" t="inlineStr">
        <is>
          <t xml:space="preserve"> </t>
        </is>
      </c>
      <c r="C22" s="6" t="n">
        <v>6600000</v>
      </c>
    </row>
    <row r="23">
      <c r="A23" s="4" t="inlineStr">
        <is>
          <t>Proceeds from issuance of ordinary shares to initial shareholders</t>
        </is>
      </c>
      <c r="B23" s="6" t="n">
        <v>25000</v>
      </c>
      <c r="C23" s="4" t="inlineStr">
        <is>
          <t xml:space="preserve"> </t>
        </is>
      </c>
    </row>
    <row r="24">
      <c r="A24" s="4" t="inlineStr">
        <is>
          <t>Offering costs paid</t>
        </is>
      </c>
      <c r="B24" s="4" t="inlineStr">
        <is>
          <t xml:space="preserve"> </t>
        </is>
      </c>
      <c r="C24" s="6" t="n">
        <v>-5121355</v>
      </c>
    </row>
    <row r="25">
      <c r="A25" s="4" t="inlineStr">
        <is>
          <t>Repayment of note payable from related party</t>
        </is>
      </c>
      <c r="B25" s="4" t="inlineStr">
        <is>
          <t xml:space="preserve"> </t>
        </is>
      </c>
      <c r="C25" s="6" t="n">
        <v>-139043</v>
      </c>
    </row>
    <row r="26">
      <c r="A26" s="4" t="inlineStr">
        <is>
          <t>Net cash provided by financing activities</t>
        </is>
      </c>
      <c r="B26" s="6" t="n">
        <v>25000</v>
      </c>
      <c r="C26" s="6" t="n">
        <v>231339602</v>
      </c>
    </row>
    <row r="27">
      <c r="A27" s="4" t="inlineStr">
        <is>
          <t>Net change in cash</t>
        </is>
      </c>
      <c r="B27" s="6" t="n">
        <v>25000</v>
      </c>
      <c r="C27" s="6" t="n">
        <v>892238</v>
      </c>
    </row>
    <row r="28">
      <c r="A28" s="4" t="inlineStr">
        <is>
          <t>Cash - beginning of the period</t>
        </is>
      </c>
      <c r="B28" s="4" t="inlineStr">
        <is>
          <t xml:space="preserve"> </t>
        </is>
      </c>
      <c r="C28" s="6" t="n">
        <v>25000</v>
      </c>
    </row>
    <row r="29">
      <c r="A29" s="4" t="inlineStr">
        <is>
          <t>Cash - end of the period</t>
        </is>
      </c>
      <c r="B29" s="6" t="n">
        <v>25000</v>
      </c>
      <c r="C29" s="6" t="n">
        <v>917238</v>
      </c>
    </row>
    <row r="30">
      <c r="A30" s="3" t="inlineStr">
        <is>
          <t>Supplemental disclosure of noncash investing and financing activities:</t>
        </is>
      </c>
    </row>
    <row r="31">
      <c r="A31" s="4" t="inlineStr">
        <is>
          <t>Offering costs included in accrued expenses</t>
        </is>
      </c>
      <c r="B31" s="6" t="n">
        <v>306474</v>
      </c>
      <c r="C31" s="6" t="n">
        <v>5000</v>
      </c>
    </row>
    <row r="32">
      <c r="A32" s="4" t="inlineStr">
        <is>
          <t>Offering costs included in note payable</t>
        </is>
      </c>
      <c r="B32" s="6" t="n">
        <v>101229</v>
      </c>
      <c r="C32" s="6" t="n">
        <v>4600</v>
      </c>
    </row>
    <row r="33">
      <c r="A33" s="4" t="inlineStr">
        <is>
          <t>Deferred underwriting commissions in connection with the initial public offering</t>
        </is>
      </c>
      <c r="B33" s="4" t="inlineStr">
        <is>
          <t xml:space="preserve"> </t>
        </is>
      </c>
      <c r="C33" s="6" t="n">
        <v>8050000</v>
      </c>
    </row>
    <row r="34">
      <c r="A34" s="4" t="inlineStr">
        <is>
          <t>Initial value of ordinary shares subject to possible redemption</t>
        </is>
      </c>
      <c r="B34" s="4" t="inlineStr">
        <is>
          <t xml:space="preserve"> </t>
        </is>
      </c>
      <c r="C34" s="6" t="n">
        <v>218319450</v>
      </c>
    </row>
    <row r="35">
      <c r="A35" s="4" t="inlineStr">
        <is>
          <t>Change in value of ordinary shares subject to possible redemption</t>
        </is>
      </c>
      <c r="B35" s="4" t="inlineStr">
        <is>
          <t xml:space="preserve"> </t>
        </is>
      </c>
      <c r="C35" s="6" t="n">
        <v>-32267450</v>
      </c>
    </row>
    <row r="36">
      <c r="A36" s="4" t="inlineStr">
        <is>
          <t>Warrant liabilities associated with issuance of public and private warrants</t>
        </is>
      </c>
      <c r="B36" s="4" t="inlineStr">
        <is>
          <t xml:space="preserve"> </t>
        </is>
      </c>
      <c r="C36" s="5" t="n">
        <v>21392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12 Months Ended</t>
        </is>
      </c>
    </row>
    <row r="2">
      <c r="B2" s="2" t="inlineStr">
        <is>
          <t>Dec. 31, 2020</t>
        </is>
      </c>
    </row>
    <row r="3">
      <c r="A3" s="3" t="inlineStr">
        <is>
          <t>Accounting Policies [Abstract]</t>
        </is>
      </c>
    </row>
    <row r="4">
      <c r="A4" s="4" t="inlineStr">
        <is>
          <t>Description of Organization, Business Operations and Going Concern</t>
        </is>
      </c>
      <c r="B4" s="4" t="inlineStr">
        <is>
          <t>Note
1—Description of Organization, Business Operations and Going Concern Organization
and General SCVX
Corp. (the “Company”) was incorporated as a Cayman Islands exempted company on November 15, 2019.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for a target business in the cybersecurity sector. The Company is an emerging growth company and, as such, the Company
is subject to all of the risks associated with emerging growth companies. As
of December 31, 2020, the Company had not commenced any operations. All activity for the period from November 15, 2019 (inception)
through December 31, 2020 relates to the Company’s formation and the initial public offering described below, and, since
the closing of the Initial Public Offering (as defined below), the search for a prospective initial Business Combination.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Sponsor
and Financing The Company’s sponsor
is SCVX USA LLC, a Delaware limited liability company (the “Sponsor”). The registration statement for the Initial Public
Offering was declared effective on January 23, 2020. On January 28, 2020, the Company consummated the Initial Public Offering of 23,000,000
units (the “Units”), each Unit consists of one Class A ordinary share (the “Public Shares”) and one-half
of one redeemable warrant (the “Public Warrants”), including the issuance of 3,000,000 Units as a result of the underwriters’
exercise of their over-allotment option in full, at $10.00 per Unit, generating gross proceeds of $230.0 million, and
incurring offering costs of approximately $13.3 million, inclusive of $8.1 million in deferred underwriting commissions (Note 6). Simultaneously with the
closing of the Initial Public Offering, the Company consummated the private placement (“Private Placement”) of 6,600,000
warrants (the “Private Placement Warrants” and together with the Public Warrants, the “Warrants”) to the Sponsor
at a purchase price of $1.00 per Private Placement Warrant, generating gross proceeds to the Company of $6.6 million, and incurring offering
costs of approximately $21,000 (Note 5). Trust
Account Upon
the closing of the Initial Public Offering and the Private Placement, $230.0 million ($10.00 per Unit) of the net proceeds
of the Initial Public Offering and certain of the proceeds of the Private Placement was placed in a trust account (the “Trust
Account”), located in the United States, with Continental Stock Transfer &amp; Trust Company acting as trustee, and was
invested only in U.S. government securities, within the meaning set forth in Section 2(a)(16) of the Investment Company Act (as
defined below),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Initial
Business Combinat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
Company will provide its holders (the “Public Shareholders”) of its Class A ordinary shares, par value $0.0001, sold
in the Initial Public Offering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Public Share). The per-share amount to be distributed to Public Shareholders who redeem their Public Shares
will not be reduced by the deferred underwriting commissions the Company will pay to the underwriters (as discussed in Note 6).
These Public Shares are classified as temporary equity in accordance with the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have agreed to vote their Founder
Shares (as defined below in Note 5) and any Public Shares purchased during or after the Initial Public Offering in favor of a
Business Combination. Subsequent to the consummation of the Initial Public Offering, the Company adopted an insider trading policy
which requires insiders to: (i) refrain from purchasing shares during certain blackout periods and when they are in possession
of any material non-public information and (ii) to clear all trades with the Company’s Chief Financial Officer (or
his or her designee) prior to execution. In addition, the initial shareholders have agreed to waive their redemption rights with
respect to their Founder Shares and Public Shares in connection with the completion of a Business Combination. Notwithstanding
the foregoing,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is restricted
from redeeming its shares with respect to more than an aggregate of 15% or more of the Class A ordinary shares sold in the Initial
Public Offering, without the prior consent of the Company. The
Company’s Sponsor, officers and directors (the “initial shareholders”) have agreed not to propose an amendment
to the Amended and Restated Memorandum and Articles of Association (a) that would modify the substance or timing of the Company’s
obligation to redeem 100% of its Public Shares if the Company does not complete a Business Combination within 24 months from
the closing of the Initial Public Offering, or January 28, 2022 (the “Combination Period”) or (b) with respect to
any other provision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less up to $100,000 of interest to pay dissolution expenses and which interest shall be net of taxes
payable),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the Company’s
board of directors, liquidate and dissolve, subject in the case of clauses (ii) and (iii) to the Company’s obligations under
Cayman Islands law to provide for claims of creditors and the requirements of other applicable law. The
Sponsor has agreed to waive its liquidation rights with respect to the Founder Shares if the Company fails to complete a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Going
Concern As
of December 31, 2020, the Company had approximately $917,000 of cash in its operating account and working capital deficit of approximately
$149,000. Prior
to the completion of the Initial Public Offering and Private Placement, the Company’s liquidity needs were satisfied through
a capital contribution of $25,000 from the Sponsor in exchange for the issuance of the Founder Shares, and a borrowing of approximately
$139,000 under the Note (as defined below) issued to the Sponsor. The Company fully repaid the Note to the Sponsor on January
28, 2020. Subsequent to the consummation of the Initial Public Offering and Private Placement, the Company’s liquidity needs
have been satisfied through the proceeds from the consummation of the Private Placement not held in the Trust Account. In addition,
in order to finance transaction costs in connection with a Business Combination, the Sponsor or an affiliate of the Sponsor, or
certain of the Company’s officers and directors, may, but are not obligated to, provide the Company with Working Capital
Loans (as defined below in Note 5). The Working Capital Loans will either be repaid upon consummation of a Business Combination,
without interest, or, at the lender’s discretion, up to $1.5 million of such Working Capital Loans may be convertible into
warrants of the post-Business Combination entity at a price of $1.00 per warrant. The warrants would be identical to the
Private Placement Warrants. In
connection with the Company’s assessment of going concern considerations in accordance with FASB ASC 205-40, “Basis
of Presentation – Going Concern,” management has determined that the working capital deficit raises substantial doubt
about the Company’s ability to continue as a going concern until the earlier of the consummation of the Business Combination
or the date the Company is required to liquidate, January 28, 2022. The financial statements do not include any adjustment that
might be necessary if the Company is unable to continue as a going concern.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Condensed Financial Information Disclosure [Abstract]</t>
        </is>
      </c>
    </row>
    <row r="4">
      <c r="A4" s="4" t="inlineStr">
        <is>
          <t>Restatement of Previously Issued Financial Statements</t>
        </is>
      </c>
      <c r="B4" s="4" t="inlineStr">
        <is>
          <t xml:space="preserve">Note 2—Restatement
of Previously Issued Financial Statements In May 2021, the Company
concluded that, because of a misapplication of the accounting guidance related to its warrants issued in connection with the initial
public offering and private placement in January 2020, the Company’s previously issued financial statements as of and for the year
ended December 31, 2020, as of and for the three and nine months ended September 30, 2020, as of and for the three and six months ended
June 30, 2020 and as of and for the three months ended March 31, 2020 (collectively, the “Affected Periods”) should no longer
be relied upon. As such, the Company is restating its financial statements for the Affected Periods included in this Annual Repor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January 28, 2020, the Company’s Warrants were accounted for as equity within the Company’s previously reported
balance sheets, and after discussion and evaluation, including with the Company’s independent auditors, management concluded that
the outstanding Warrants should be presented as liabilities with subsequent fair value remeasurement. Historically,
the Warrants were reflected as a component of equity as opposed to liabilities on the balance sheets and the statements of operations
did not include the subsequent non-cash changes in estimated fair value of the Warrants, based on our application of FASB ASC Topic 815-40,
Derivatives and Hedging, Contracts in Entity’s Own Equity (“ASC 815-40”). The views expressed in the SEC Staff Statement
were not consistent with the Company’s historical interpretation of the specific provisions within its warrant agreement and the
Company’s application of ASC 815-40 to the warrant agreement. The Company reassessed its accounting for Warrants issued on January
28, 2020, in light of the SEC Staff’s published views. Based on this reassessment, management determined that the Warrants should
be classified as liabilities measured at fair value upon issuance, with subsequent changes in fair value reported in the Company Statement
of Operations each reporting period. Therefore,
the Company, in consultation with its Audit Committee, concluded that its previously issued financial statements for the Affected Periods
should be restated because of a misapplication in the guidance around accounting for the Warrants should no longer be relied upon. Impact
of the Restatement The
impact of the restatement on the balance sheets, statements of operations, statement of shareholders’ equity and statements of
cash flows for the Affected Periods is presented below.
As of December 31,
2020
As Previously Restatement As Restated
Balance Sheet
Total assets $ 231,527,508 $ - $ 231,527,508
Liabilities and shareholders’ equity
Total current liabilities $ 1,127,499 $ - $ 1,127,499
Deferred underwriting commissions 8,050,000 - 8,050,000
Warrant liabilities - 31,298,000 31,298,000
Total liabilities 9,177,499 31,298,000 40,475,499
Class A ordinary shares, $0.0001 par value; shares subject to possible redemption 217,350,000 (31,298,000 ) 186,052,000
Shareholders’ equity
Preferred shares - $0.0001 par value - - -
Class A ordinary shares - $0.0001 par value 126 313 439
Class B ordinary shares - $0.0001 par value 575 - 575
Additional paid-in-capital 5,992,115 12,148,197 18,140,312
Accumulated deficit (992,807 ) (12,148,510 ) (13,141,317 )
Total shareholders’ equity 5,000,009 - 5,000,009
Total liabilities and shareholders’ equity $ 231,527,508 $ - $ 231,527,508
For the Year Ended December 31,
2020
As Previously Restatement As Restated
Statement of Operations
General and administrative expenses $ 1,400,440 $ 1,452,000 $ 2,852,440
Administrative fees - related
party 120,000 - 120,000
Loss from operations (1,520,440 ) (1,452,000 ) (2,972,440 )
Change in fair value of warrant liabilities - (9,906,000 ) (9,906,000 )
Offering costs associated with issuance of public and
private warrants - (790,510 ) (790,510 )
Net gain from investments held
in Trust Account 548,847 - 548,847
Net loss $ (971,593 ) $ (12,148,510 ) $ (13,120,103 )
Weighted average shares outstanding
of Class A ordinary shares subject to possible redemption, basic and diluted 21,819,737 (1,857,759 ) 19,961,978
Basic and diluted net income per
share, Class A ordinary shares subject to possible redemption $ 0.02 $ - $ 0.02
Weighted average shares outstanding of non-redeemable
ordinary shares, basic and diluted 6,787,867 1,720,711 8,508,578
Basic and diluted net loss per share,
non-redeemable ordinary shares $ (0.22 ) $ (1.37 ) $ (1.59 )
Ordinary Shares Additional Total
Class A Class B Paid-in Accumulated Shareholders’
Shares Amount Shares Amount Capital Deficit Equity
Class A ordinary shares - as previously
reported 1,265,000 $ 126 - $ - $ 5,992,115 $ - $ 5,992,241
Class A ordinary shares - restatement adjustment 3,129,800 313 - - 12,148,197 - 12,148,510
Class A ordinary shares - as restated 4,394,800 439 - - 18,140,312 - 18,140,751
Accumulated deficit - as previously reported - - - - - (992,807 ) (992,807 )
Accumulated deficit - restatement adjustment - - - - - (12,148,510 ) (12,148,510 )
Accumulated deficit - as restated - - - - - (13,141,317 ) (13,141,317 )
Balance at December 31, 2020 - as previously reported 1,265,000 126 5,750,000 575 5,992,115 (992,807 ) 5,000,009
Balance at December 31, 2020 - restatement adjustment 3,129,800 313 - - 12,148,197 (12,148,510 ) -
Balance at December 31, 2020 - as restated 4,394,800 439 5,750,000 575 18,140,312 (13,141,317 ) 5,000,009
For the Year Ended December 31,
2020
As Previously Restatement As Restated
Statement of Cash Flows
Net loss $ (971,593 ) $ (12,148,510 ) $ (13,120,103 )
Change in fair value of warrant liabilities - 9,906,000 9,906,000
Share based compensation - 1,452,000 1,452,000
Offering costs associated with issuance of public and
private warrants - (790,510 ) (790,510 )
Net cash used in operating activities (447,364 ) - (447,364 )
Net cash used in investing activities (230,000,000 ) - (230,000,000 )
Net cash provided by financing
activities 231,339,602 - 231,339,602
Net change in cash $ 892,238 $ - $ 892,238 In
addition, the impact to the balance sheet dated January 28, 2020, filed on Form 8-K on February 3, 2020 related to the impact of accounting
for the Public Warrants and the Private Placement Warrants as liabilities at fair value resulted in an approximate $21.4 million increase
to the derivative warrant liabilities line item at January 28, 2020 and offsetting decrease to the Class A ordinary shares subject to
possible redemption temporary equity line item. There is no change to total stockholders’ equity at the reported balance sheet
date.
As of January 28, 2020
As Previously Adjustment As revised
Balance Sheet
Total
assets $ 231,822,638 $ - $ 231,822,638
Liabilities and shareholders’
equity
Total current liabilities $ 453,187 $ - $ 453,187
Deferred underwriting commissions 8,050,000 - 8,050,000
Warrant
liabilities - 21,392,000 21,392,000
Total liabilities 8,503,187 21,392,000 29,895,187
Class A ordinary shares, $0.0001
par value; shares subject to possible redemption 218,319,450 (21,392,000 ) 196,927,450
Shareholders’ equity
Preferred shares - $0.0001 par
value - - -
Class A ordinary shares - $0.0001
par value 117 214 331
Class B ordinary shares - $0.0001
par value 575 - 575
Additional paid-in-capital 5,034,755 2,242,296 7,277,051
Accumulated
deficit (35,446 ) (2,242,510 ) (2,277,956 )
Total shareholders’
equity 5,000,001 - 5,000,001
Total liabilities
and shareholders’ equity $ 231,822,638 $ - $ 231,822,63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Note
3—Basis of Presentation and 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urities
and Exchange Commission (“SEC”). As
described in Note 2—Restatement of Previously Issued Financial Statements, the Company’s financial statements for
the Affected Periods are restated in this Annual Report on Form 10-K/A (Amendment No. 1) (this “Annual Report”) to
correct the misapplication of accounting guidance related to the Company’s Warrants in the Company’s previously issued
audited and unaudited condensed financial statements for such periods. The restated financial statements are indicated as
“Restated” in the audited and unaudited condensed financial statements and accompanying notes, as applicable. See
Note 2—Restatement of Previously Issued Financial Statements for further discu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re
were no cash equivalents at December 31, 2020 and 2019 within the operating cash account. The entire balance of investments held
in Trust Account as of December 31, 2020 is comprised of cash equivalents. 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Share
Based Compensation The
Company records non-cash compensation recognized as a result of the fair value of the Private Placement Warrants being in excess
of the amount paid by the Sponsor, pursuant to ASC 718, Share-based Compensation. Investments
Held in the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net gain from investments
held in Trust Account in the accompanying statement of operations. The estimated fair values of investments held in the Trust
Account are determined using available market information. Financial
Instruments The
fair value of the Company’s assets and liabilities, which qualify as financial instruments under FASB ASC Topic 820, “Fair
Value Measurements” (“ASC 820”) approximates the carrying amounts represented in the balance sheet. As
of December 31, 2020 and 2019, the carrying values of cash, accounts payable, accrued expenses and accrued expenses – related
party approximate their fair values due to the short-term nature of the instruments. The Company’s portfolio of marketable
securities held in the Trust Account is comprised of investments in money market funds that invest in U.S. government securities. Offering
Costs Associated with the Initial Public Offering The
Company complies with the requirements of the FASB ASC Topic 340-10-S99-1 and SEC Staff Accounting Bulletin Topic 5A – “Expenses
of Offering.” Offering costs consist of costs incurred in connection with the formation and preparation for the Initial
Public Offering. These costs, together with the underwriting discount, were charged to additional paid-in capital upon the completion
of the Initial Public Offering. Offering costs associated with warrant liabilities are expensed as incurred, presented as non-operating
expenses in the statements of operations. Offering costs associated with the Class A ordinary shares were charged to stockholders’
equity upon the completion of the Initial Public Offering. Class
A Ordinary Shares Subject to Possible Redemption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occurrence of uncertain future events. Accordingly, Class A ordinary
shares subject to possible redemption at the redemption amount are presented at redemption value as temporary equity, outside
of the shareholders’ equity section of the Company’s balance sheets. Net
Income (Loss) per Ordinary Share Net
income (loss) per share is computed by dividing net loss by the weighted-average number of ordinary shares outstanding during
the period. The Company has not considered the effect of the warrants sold in the Initial Public Offering and Private Placement
to purchase an aggregate of 18,100,000 shares of Class A ordinary share in the calculation of diluted loss per ordinary share,
since the exercise of the warrants are contingent upon the occurrence of future events. As a result, diluted net loss per ordinary
share is the same as basic net loss per ordinary share for the periods presented. The
Company’s statements of operations include a presentation of income (loss) per share for ordinary share subject to possible
redemption in a manner similar to the two-class method of income (loss) per share. Net income (loss) per ordinary share, basic
and diluted, for ordinary share subject to possible redemption is calculated by dividing the proportionate share of net gain from
investments held in Trust Account, by the weighted average number of ordinary share subject to possible redemption outstanding
since original issuance. Net
income (loss) per share, basic and diluted, for non-redeemable ordinary share is calculated by dividing the net income (loss),
adjusted for income or loss on marketable securities attributable to ordinary share subject to possible redemption, by the weighted
average number of non-redeemable ordinary share outstanding for the period. Non-redeemable
ordinary share includes Class B ordinary shares, excluding Class B ordinary shares subject to forfeiture, and non-redeemable shares
of Class A ordinary shares. Non-redeemable ordinary share participates in the income or loss on marketable securities based on
non-redeemable shares’ proportionate interest. The
following table reflects the calculation of basic and diluted net income (loss) per ordinary share:
For the Period from
For the Year Ended November 15,
December 31, December 31,
Class A ordinary shares subject
to possible redemption
Numerator:
Net gain from investments
held in Trust Account $ 443,962 $ -
Net income attributable to Class A ordinary shares
subject to possible redemption $ 443,962 $ -
Denominator:
Weighted average shares outstanding
of Class A ordinary shares subject to possible redemption, basic and diluted 19,961,978 -
Basic and diluted net income per
share, Class A ordinary shares subject to possible redemption $ 0.02 $ -
Non-redeemable ordinary shares
Numerator:
Net loss $ (13,120,103 ) $ (21,214 )
Less: Net income attributable
to Class A ordinary shares subject to possible redemption (443,962 ) -
Net loss attributable to non-redeemable ordinary shares $ (13,564,065 ) $ (21,214 )
Denominator:
Weighted average shares outstanding
of non-redeemable ordinary shares, basic and diluted 8,508,578 5,000,000
Basic and diluted net loss per
share, non-redeemable ordinary shares $ (1.59 ) $ (0.00 ) Income
Taxes The
Company follows the asset and liability method of accounting for income taxes under FASB ASC Topic 740, “Income Taxes”
(“ASC 740”).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and 2019.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is zero as of December 31, 2020 and 2019.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18,100,000 ordinary shares warrants issued in connection with the Initial Public Offering (11,500,000)
and Private Placement (6,600,000)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s of operations. The fair value of warrants issued in connection with the Private Placement has been estimated using
Monte-Carlo simulations at each balance sheet date. The fair value of the warrants issued in connection with the Initial Public
Offering was initially measured using a Monte-Carlo simulation model at each measurement date and subsequently been measured based
on the market price when separately listed and traded. Recent
Accounting Pronouncements Management
does not believe that any recently issued, but not yet effective, accounting pronouncements, if currently adopted, would have
an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3T23:37:03Z</dcterms:created>
  <dcterms:modified xmlns:dcterms="http://purl.org/dc/terms/" xmlns:xsi="http://www.w3.org/2001/XMLSchema-instance" xsi:type="dcterms:W3CDTF">2021-07-13T23:37:03Z</dcterms:modified>
</cp:coreProperties>
</file>